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ash, Cash Equivalents, Short-T" sheetId="9" state="visible" r:id="rId9"/>
    <sheet xmlns:r="http://schemas.openxmlformats.org/officeDocument/2006/relationships" name="Leases" sheetId="10" state="visible" r:id="rId10"/>
    <sheet xmlns:r="http://schemas.openxmlformats.org/officeDocument/2006/relationships" name="Property, Plant and Equipment" sheetId="11" state="visible" r:id="rId11"/>
    <sheet xmlns:r="http://schemas.openxmlformats.org/officeDocument/2006/relationships" name="Accrued Expenses" sheetId="12" state="visible" r:id="rId12"/>
    <sheet xmlns:r="http://schemas.openxmlformats.org/officeDocument/2006/relationships" name="Financial Commitments" sheetId="13" state="visible" r:id="rId13"/>
    <sheet xmlns:r="http://schemas.openxmlformats.org/officeDocument/2006/relationships" name="Commitments and Contingencies" sheetId="14" state="visible" r:id="rId14"/>
    <sheet xmlns:r="http://schemas.openxmlformats.org/officeDocument/2006/relationships" name="Stockholders' Equity and Stock "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Related Party Transactions" sheetId="19" state="visible" r:id="rId19"/>
    <sheet xmlns:r="http://schemas.openxmlformats.org/officeDocument/2006/relationships" name="Segment and Geographic Informat" sheetId="20" state="visible" r:id="rId20"/>
    <sheet xmlns:r="http://schemas.openxmlformats.org/officeDocument/2006/relationships" name="Valuation and Qualifying Accoun" sheetId="21" state="visible" r:id="rId21"/>
    <sheet xmlns:r="http://schemas.openxmlformats.org/officeDocument/2006/relationships" name="Summary of Significant Accoun_2" sheetId="22" state="visible" r:id="rId22"/>
    <sheet xmlns:r="http://schemas.openxmlformats.org/officeDocument/2006/relationships" name="Cash, Cash Equivalents, Short_2" sheetId="23" state="visible" r:id="rId23"/>
    <sheet xmlns:r="http://schemas.openxmlformats.org/officeDocument/2006/relationships" name="Leases (Tables)" sheetId="24" state="visible" r:id="rId24"/>
    <sheet xmlns:r="http://schemas.openxmlformats.org/officeDocument/2006/relationships" name="Property, Plant and Equipment (" sheetId="25" state="visible" r:id="rId25"/>
    <sheet xmlns:r="http://schemas.openxmlformats.org/officeDocument/2006/relationships" name="Accrued Expenses (Tables)" sheetId="26" state="visible" r:id="rId26"/>
    <sheet xmlns:r="http://schemas.openxmlformats.org/officeDocument/2006/relationships" name="Financial Commitments (Tables)" sheetId="27" state="visible" r:id="rId27"/>
    <sheet xmlns:r="http://schemas.openxmlformats.org/officeDocument/2006/relationships" name="Stockholders' Equity and Stoc_2" sheetId="28" state="visible" r:id="rId28"/>
    <sheet xmlns:r="http://schemas.openxmlformats.org/officeDocument/2006/relationships" name="Earnings Per Share (Tables)" sheetId="29" state="visible" r:id="rId29"/>
    <sheet xmlns:r="http://schemas.openxmlformats.org/officeDocument/2006/relationships" name="Income Taxes (Tables)" sheetId="30" state="visible" r:id="rId30"/>
    <sheet xmlns:r="http://schemas.openxmlformats.org/officeDocument/2006/relationships" name="Segment and Geographic Inform_2" sheetId="31" state="visible" r:id="rId31"/>
    <sheet xmlns:r="http://schemas.openxmlformats.org/officeDocument/2006/relationships" name="Summary of Significant Accoun_3" sheetId="32" state="visible" r:id="rId32"/>
    <sheet xmlns:r="http://schemas.openxmlformats.org/officeDocument/2006/relationships" name="Cash, Cash Equivalents, Short_3" sheetId="33" state="visible" r:id="rId33"/>
    <sheet xmlns:r="http://schemas.openxmlformats.org/officeDocument/2006/relationships" name="Cash, Cash Equivalents, Short_4" sheetId="34" state="visible" r:id="rId34"/>
    <sheet xmlns:r="http://schemas.openxmlformats.org/officeDocument/2006/relationships" name="Leases - Additional Information" sheetId="35" state="visible" r:id="rId35"/>
    <sheet xmlns:r="http://schemas.openxmlformats.org/officeDocument/2006/relationships" name="Leases - Summary of Operating L" sheetId="36" state="visible" r:id="rId36"/>
    <sheet xmlns:r="http://schemas.openxmlformats.org/officeDocument/2006/relationships" name="Leases - Summary of Future Leas" sheetId="37" state="visible" r:id="rId37"/>
    <sheet xmlns:r="http://schemas.openxmlformats.org/officeDocument/2006/relationships" name="Property, Plant and Equipment -" sheetId="38" state="visible" r:id="rId38"/>
    <sheet xmlns:r="http://schemas.openxmlformats.org/officeDocument/2006/relationships" name="Property, Plant and Equipment_2" sheetId="39" state="visible" r:id="rId39"/>
    <sheet xmlns:r="http://schemas.openxmlformats.org/officeDocument/2006/relationships" name="Property, Plant and Equipment_3" sheetId="40" state="visible" r:id="rId40"/>
    <sheet xmlns:r="http://schemas.openxmlformats.org/officeDocument/2006/relationships" name="Accrued Expenses - Summary of A" sheetId="41" state="visible" r:id="rId41"/>
    <sheet xmlns:r="http://schemas.openxmlformats.org/officeDocument/2006/relationships" name="Financial Commitments - Additio" sheetId="42" state="visible" r:id="rId42"/>
    <sheet xmlns:r="http://schemas.openxmlformats.org/officeDocument/2006/relationships" name="Financial Commitments - Long-Te" sheetId="43" state="visible" r:id="rId43"/>
    <sheet xmlns:r="http://schemas.openxmlformats.org/officeDocument/2006/relationships" name="Financial Commitments - Schedul" sheetId="44" state="visible" r:id="rId44"/>
    <sheet xmlns:r="http://schemas.openxmlformats.org/officeDocument/2006/relationships" name="Commitments and Contingencies -" sheetId="45" state="visible" r:id="rId45"/>
    <sheet xmlns:r="http://schemas.openxmlformats.org/officeDocument/2006/relationships" name="Stockholders' Equity and Stoc_3" sheetId="46" state="visible" r:id="rId46"/>
    <sheet xmlns:r="http://schemas.openxmlformats.org/officeDocument/2006/relationships" name="Stockholders' Equity and Stoc_4" sheetId="47" state="visible" r:id="rId47"/>
    <sheet xmlns:r="http://schemas.openxmlformats.org/officeDocument/2006/relationships" name="Stockholders' Equity and Stoc_5" sheetId="48" state="visible" r:id="rId48"/>
    <sheet xmlns:r="http://schemas.openxmlformats.org/officeDocument/2006/relationships" name="Earnings Per Share - Summary of" sheetId="49" state="visible" r:id="rId49"/>
    <sheet xmlns:r="http://schemas.openxmlformats.org/officeDocument/2006/relationships" name="Income Taxes - Schedule of Earn" sheetId="50" state="visible" r:id="rId50"/>
    <sheet xmlns:r="http://schemas.openxmlformats.org/officeDocument/2006/relationships" name="Income Taxes - Summary of Incom" sheetId="51" state="visible" r:id="rId51"/>
    <sheet xmlns:r="http://schemas.openxmlformats.org/officeDocument/2006/relationships" name="Income Taxes - Summary of Earni" sheetId="52" state="visible" r:id="rId52"/>
    <sheet xmlns:r="http://schemas.openxmlformats.org/officeDocument/2006/relationships" name="Income Taxes - Additional Infor" sheetId="53" state="visible" r:id="rId53"/>
    <sheet xmlns:r="http://schemas.openxmlformats.org/officeDocument/2006/relationships" name="Income Taxes - Deferred Tax Ass" sheetId="54" state="visible" r:id="rId54"/>
    <sheet xmlns:r="http://schemas.openxmlformats.org/officeDocument/2006/relationships" name="Income Taxes - Reconciliation o" sheetId="55" state="visible" r:id="rId55"/>
    <sheet xmlns:r="http://schemas.openxmlformats.org/officeDocument/2006/relationships" name="Employee Benefit Plans - Additi" sheetId="56" state="visible" r:id="rId56"/>
    <sheet xmlns:r="http://schemas.openxmlformats.org/officeDocument/2006/relationships" name="Related Party Transactions - Ad" sheetId="57" state="visible" r:id="rId57"/>
    <sheet xmlns:r="http://schemas.openxmlformats.org/officeDocument/2006/relationships" name="Segment and Geographic Inform_3" sheetId="58" state="visible" r:id="rId58"/>
    <sheet xmlns:r="http://schemas.openxmlformats.org/officeDocument/2006/relationships" name="Segment and Geographic Inform_4" sheetId="59" state="visible" r:id="rId59"/>
    <sheet xmlns:r="http://schemas.openxmlformats.org/officeDocument/2006/relationships" name="Segment and Geographic Inform_5" sheetId="60" state="visible" r:id="rId60"/>
    <sheet xmlns:r="http://schemas.openxmlformats.org/officeDocument/2006/relationships" name="Segment and Geographic Inform_6" sheetId="61" state="visible" r:id="rId61"/>
    <sheet xmlns:r="http://schemas.openxmlformats.org/officeDocument/2006/relationships" name="Segment and Geographic Inform_7" sheetId="62" state="visible" r:id="rId62"/>
    <sheet xmlns:r="http://schemas.openxmlformats.org/officeDocument/2006/relationships" name="Segment and Geographic Inform_8" sheetId="63" state="visible" r:id="rId63"/>
    <sheet xmlns:r="http://schemas.openxmlformats.org/officeDocument/2006/relationships" name="Valuation and Qualifying Acco_2" sheetId="64" state="visible" r:id="rId6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5,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SKX</t>
        </is>
      </c>
    </row>
    <row r="10">
      <c r="A10" s="4" t="inlineStr">
        <is>
          <t>Entity Registrant Name</t>
        </is>
      </c>
      <c r="B10" s="4" t="inlineStr">
        <is>
          <t>SKECHERS USA INC</t>
        </is>
      </c>
    </row>
    <row r="11">
      <c r="A11" s="4" t="inlineStr">
        <is>
          <t>Entity Central Index Key</t>
        </is>
      </c>
      <c r="B11" s="4" t="inlineStr">
        <is>
          <t>0001065837</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Title of 12(b) Security</t>
        </is>
      </c>
      <c r="B21" s="4" t="inlineStr">
        <is>
          <t>Class A Common Stock, par value $0.001 per share</t>
        </is>
      </c>
    </row>
    <row r="22">
      <c r="A22" s="4" t="inlineStr">
        <is>
          <t>Security Exchange Name</t>
        </is>
      </c>
      <c r="B22" s="4" t="inlineStr">
        <is>
          <t>NYSE</t>
        </is>
      </c>
    </row>
    <row r="23">
      <c r="A23" s="4" t="inlineStr">
        <is>
          <t>Entity File Number</t>
        </is>
      </c>
      <c r="B23" s="4" t="inlineStr">
        <is>
          <t>001-14429</t>
        </is>
      </c>
    </row>
    <row r="24">
      <c r="A24" s="4" t="inlineStr">
        <is>
          <t>Entity Incorporation, State or Country Code</t>
        </is>
      </c>
      <c r="B24" s="4" t="inlineStr">
        <is>
          <t>DE</t>
        </is>
      </c>
    </row>
    <row r="25">
      <c r="A25" s="4" t="inlineStr">
        <is>
          <t>Entity Tax Identification Number</t>
        </is>
      </c>
      <c r="B25" s="4" t="inlineStr">
        <is>
          <t>95-4376145</t>
        </is>
      </c>
    </row>
    <row r="26">
      <c r="A26" s="4" t="inlineStr">
        <is>
          <t>Entity Address, Address Line One</t>
        </is>
      </c>
      <c r="B26" s="4" t="inlineStr">
        <is>
          <t>228 Manhattan Beach Blvd.</t>
        </is>
      </c>
    </row>
    <row r="27">
      <c r="A27" s="4" t="inlineStr">
        <is>
          <t>Entity Address, City or Town</t>
        </is>
      </c>
      <c r="B27" s="4" t="inlineStr">
        <is>
          <t>Manhattan Beach</t>
        </is>
      </c>
    </row>
    <row r="28">
      <c r="A28" s="4" t="inlineStr">
        <is>
          <t>Entity Address, State or Province</t>
        </is>
      </c>
      <c r="B28" s="4" t="inlineStr">
        <is>
          <t>CA</t>
        </is>
      </c>
    </row>
    <row r="29">
      <c r="A29" s="4" t="inlineStr">
        <is>
          <t>Entity Address, Postal Zip Code</t>
        </is>
      </c>
      <c r="B29" s="4" t="inlineStr">
        <is>
          <t>90266</t>
        </is>
      </c>
    </row>
    <row r="30">
      <c r="A30" s="4" t="inlineStr">
        <is>
          <t>City Area Code</t>
        </is>
      </c>
      <c r="B30" s="4" t="inlineStr">
        <is>
          <t>310</t>
        </is>
      </c>
    </row>
    <row r="31">
      <c r="A31" s="4" t="inlineStr">
        <is>
          <t>Local Phone Number</t>
        </is>
      </c>
      <c r="B31" s="4" t="inlineStr">
        <is>
          <t>318-3100</t>
        </is>
      </c>
    </row>
    <row r="32">
      <c r="A32" s="4" t="inlineStr">
        <is>
          <t>Document Annual Report</t>
        </is>
      </c>
      <c r="B32" s="4" t="inlineStr">
        <is>
          <t>true</t>
        </is>
      </c>
    </row>
    <row r="33">
      <c r="A33" s="4" t="inlineStr">
        <is>
          <t>Document Transition Report</t>
        </is>
      </c>
      <c r="B33" s="4" t="inlineStr">
        <is>
          <t>false</t>
        </is>
      </c>
    </row>
    <row r="34">
      <c r="A34" s="4" t="inlineStr">
        <is>
          <t>Entity Public Float</t>
        </is>
      </c>
      <c r="D34" s="5" t="n">
        <v>6.9</v>
      </c>
    </row>
    <row r="35">
      <c r="A35" s="4" t="inlineStr">
        <is>
          <t>ICFR Auditor Attestation Flag</t>
        </is>
      </c>
      <c r="B35" s="4" t="inlineStr">
        <is>
          <t>true</t>
        </is>
      </c>
    </row>
    <row r="36">
      <c r="A36" s="4" t="inlineStr">
        <is>
          <t>Auditor Name</t>
        </is>
      </c>
      <c r="B36" s="4" t="inlineStr">
        <is>
          <t>BDO USA, LLP</t>
        </is>
      </c>
    </row>
    <row r="37">
      <c r="A37" s="4" t="inlineStr">
        <is>
          <t>Auditor Location</t>
        </is>
      </c>
      <c r="B37" s="4" t="inlineStr">
        <is>
          <t>Los Angeles, California</t>
        </is>
      </c>
    </row>
    <row r="38">
      <c r="A38" s="4" t="inlineStr">
        <is>
          <t>Auditor Firm ID</t>
        </is>
      </c>
      <c r="B38" s="4" t="inlineStr">
        <is>
          <t>243</t>
        </is>
      </c>
    </row>
    <row r="39">
      <c r="A39" s="4" t="inlineStr">
        <is>
          <t>Documents Incorporated by Reference</t>
        </is>
      </c>
      <c r="B39" s="4" t="inlineStr">
        <is>
          <t>DOCUMENTS INCORPORATED BY REFERENCE Portions of the registrant’s Definitive Proxy Statement issued in connection with the 2022 Annual Meeting of the Stockholders of the registrant are incorporated by reference into Part III.</t>
        </is>
      </c>
    </row>
    <row r="40">
      <c r="A40" s="4" t="inlineStr">
        <is>
          <t>Auditor Name</t>
        </is>
      </c>
      <c r="B40" s="4" t="inlineStr">
        <is>
          <t>BDO USA, LLP</t>
        </is>
      </c>
    </row>
    <row r="41">
      <c r="A41" s="4" t="inlineStr">
        <is>
          <t>Auditor Location</t>
        </is>
      </c>
      <c r="B41" s="4" t="inlineStr">
        <is>
          <t>Los Angeles, California</t>
        </is>
      </c>
    </row>
    <row r="42">
      <c r="A42" s="4" t="inlineStr">
        <is>
          <t>Class A Common Stock [Member]</t>
        </is>
      </c>
    </row>
    <row r="43">
      <c r="A43" s="3" t="inlineStr">
        <is>
          <t>Document Information [Line Items]</t>
        </is>
      </c>
    </row>
    <row r="44">
      <c r="A44" s="4" t="inlineStr">
        <is>
          <t>Entity Common Stock, Shares Outstanding</t>
        </is>
      </c>
      <c r="C44" s="6" t="n">
        <v>135107264</v>
      </c>
    </row>
    <row r="45">
      <c r="A45" s="4" t="inlineStr">
        <is>
          <t>Class B Common Stock [Member]</t>
        </is>
      </c>
    </row>
    <row r="46">
      <c r="A46" s="3" t="inlineStr">
        <is>
          <t>Document Information [Line Items]</t>
        </is>
      </c>
    </row>
    <row r="47">
      <c r="A47" s="4" t="inlineStr">
        <is>
          <t>Entity Common Stock, Shares Outstanding</t>
        </is>
      </c>
      <c r="C47" s="6" t="n">
        <v>209385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3)
LEASES The Company regularly enters into non-cancellable operating leases for retail stores, distribution facilities, offices, showrooms and automobiles. Retail stores typically have initial terms ranging from 5 to 10 years and other real estate or facility leases may have initial lease terms of up to 20 years. The Company’s leases are recorded as operating lease right-of-use (“ROU”) assets and operating leases liabilities. Operating lease liabilities are recognized based on the present value of the fixed portion of lease payments over the lease term at the commencement date. Net present value is calculated using an incremental borrowing rate based on a combination of market-based factors, such as market quoted forward yield curves and Company specific factors, such as lease size and duration. Many of the Company’s real estate leases include options to extend and are included in the lease obligations when considered reasonably certain. ROU assets are recognized based on operating lease liabilities reduced by lease incentives and initial direct costs incurred. Fixed lease cost is recognized on a straight-line basis over the lease term. The Company’s real estate leases may require additional payments for percentage rent, real estate taxes, or other occupancy-related costs. Percentage rent, a variable cost, is recognized in the consolidated financial statements when incurred and is based on the specific terms in the lease agreement. Real estate taxes and other occupancy-related costs are non-lease components. Operating lease cost and other information:
Year Ended December 31,
(in thousands)
2021
2020
Fixed lease cost
$
290,509
$
266,105
Variable lease cost
5,354
3,455
Operating cash flows used for leases
286,411
257,775
Weighted-average remaining lease term
5.95 years
4.31 years
Weighted-average discount rate
3.07
%
3.67
% The following table presents future lease payments as of December 31, 2021:
Year (in thousands)
Operating Leases
2022
$
266,959
2023
245,011
2024
223,303
2025
198,589
2026
155,008
Thereafter
378,638
Total lease payments
$
1,467,508
Less: Imputed interest
147,102
Operating lease liabilities
$
1,320,406
As of December 31, 2021, the Company has operating leases, primarily for new retail stores, that have not yet commenced which will generate additional ROU assets of $32.9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4)
PROPERTY, PLANT AND EQUIPMENT Property, plant and equipment is summarized as follows:
As of December 31,
(in thousands)
2021
2020
Land
$
111,212
$
95,712
Buildings and improvements
658,910
531,059
Furniture, fixtures and equipment
584,059
485,349
Leasehold improvements
497,646
506,459
Total property, plant and equipment
1,851,827
1,618,579
Less: Accumulated depreciation and amortization
722,918
683,138
Property, plant and equipment, net
$
1,128,909
$
935,441
Depreciation expense was $122.2 million, $115.5 million and $101.1 million for the years ended December 31, 2021, 2020 and 2019 as calculated using the straight-line method, which is based on the following estimated useful lives:
Buildings
20 to 40 years
Building improvements
10 years
Furniture, fixtures and equipment
5 to 20 years
Leasehold improvements
Shorter of useful life or remaining lease term The Company reviews all stores for impairment annually or when facts and circumstances indicate that the carrying values may be impaired. The Company performs an evaluation of recoverability by comparing the carrying values of the net assets to their related projected undiscounted future cash flows, in addition to other quantitative and qualitative analyses. The Company did not record material impairment charges during the years ended December 31, 2021, 2020 or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5)
ACCRUED EXPENSES Accrued expenses at December 31, 2021 and 2020 are summarized as follows:
As of December 31,
(in thousands)
2021
2020
Accrued payroll, taxes, and other
$
143,295
$
104,004
Return reserve liability
68,944
77,219
Accrued inventory purchases
53,181
27,489
Accrued expenses
$
265,420
$
208,7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Commitments</t>
        </is>
      </c>
      <c r="B1" s="2" t="inlineStr">
        <is>
          <t>12 Months Ended</t>
        </is>
      </c>
    </row>
    <row r="2">
      <c r="B2" s="2" t="inlineStr">
        <is>
          <t>Dec. 31, 2021</t>
        </is>
      </c>
    </row>
    <row r="3">
      <c r="A3" s="3" t="inlineStr">
        <is>
          <t>Debt Disclosure [Abstract]</t>
        </is>
      </c>
    </row>
    <row r="4">
      <c r="A4" s="4" t="inlineStr">
        <is>
          <t>Financial Commitments</t>
        </is>
      </c>
      <c r="B4" s="4" t="inlineStr">
        <is>
          <t>(6)
FINANCIAL COMMITMENTS The Company had $17.2 million Long-term borrowings were as follows:
As of December 31,
(in thousands)
2021
2020
Revolving Credit Facility
$
—
$
452,500
HF-T1 Distribution Center Loan
129,505
129,505
HF-T2 Distribution Center Construction Loan
57,227
22,169
China Distribution Center Construction Loan
75,621
77,501
China Operational Loans
69,796
48,743
Other
8,263
1,247
Subtotal
340,412
731,665
Less: Current installments
76,967
52,250
Total long-term borrowings
$
263,445
$
679,415
Revolving Credit Facility The Company maintains a revolving credit facility to manage liquidity; including working capital and capital expenditures. On December 15, 2021, the Company amended its $500.0 million senior, unsecured revolving credit agreement dated November 21, 2019 (the “Amended Credit Agreement”), with Bank of America, N.A., as administrative agent and joint lead arranger, HSBC Bank USA, N.A. and JPMorgan Chase Bank, N.A., as joint lead arrangers, and other lenders. The Amended Credit Agreement expands its senior, unsecured credit facility to $750.0 million, which may be increased by up to $250.0 million under certain conditions and provides for the issuance of letters of credit up to a maximum of $100.0 million and swingline loans up to a maximum of $50.0 million. The Amended Credit Agreement extends the maturity date of the credit agreement, which was due to expire on November 21, 2024, to December 15, 2026 . The Company may use the proceeds from the Amended Credit Agreement for working capital and other lawful corporate purposes. Borrowings on the Amended Credit Agreement’s revolving credit facility and letters of credit bear interest, at the Company’s option, at a rate equal to (a) Term SOFR plus an applicable margin between 1.000% and 1.500% based upon the Company’s Total Adjusted Net Leverage Ratio (as defined in the Amended Credit Agreement) or (b) a base rate (defined as the highest of (i) the Federal Funds Rate plus 0.50%, (ii) the Bank of America prime rate, (iii) Term SOFR plus 1.00%, and (iv) 1.00%) plus an applicable margin between 0% and 0.500% based upon the Company’s Total Adjusted Net Leverage Ratio. The weighted-average annual interest rate on borrowings under the revolving credit facility was approximately 1.37% during the year ended December 31, 2021. The Amended Credit Agreement contains certain customary affirmative and negative covenants and events of default for credit facilities of this type. The Amended Credit Agreement requires the Company to maintain a maximum Total Adjusted Net Leverage Ratio of 3.75:1, except in the event of an acquisition in which case the ratio may be increased at the Company’s election to 4.25:1 for the quarter in which such acquisition occurs and for the next three quarters thereafter. As of December 31, 2021, there was $732.8 million available under the Company’s Amended Credit Agreement. As of December 31, 2020, the unused credit capacity of the revolving credit facility was $8.8 million. The Company was in compliance with the financial covenants under the Amended Credit Agreement as of December 31, 2021. HF-T1 Distribution Center Loan To finance construction and improvements to the Company’s North American distribution center, the Company’s joint venture with HF Logistics I, LLC (“HF”), , - into an amended and restated construction loan agreement with Bank of America, N.A., as administrative agent and as a lender, and CIT Bank, N.A. and Raymond James Bank, N.A., as lenders (collectively, the “Amended Construction Loan Agreement”) . Under the Amended Construction Loan Agreement, the parties agreed that the lenders would loan $ 70 million to HF-T1 (the “2015 Loan ”) at an interest rate per annum of LIBOR Daily Floating Rate (as defined therein) plus a margin of 2 %. On March 18, 2020, HF-T1 entered into an amendment to the 2015 Loan (the “2020 Amendment”) that increased the borrowings under the 2015 Loan to $ 129.5 million and extended the maturity date of the 2015 Loan to March 18, 2025 (the “ HF-T1 2020 Loan”). The proceeds of the 2020 Amendment were used by the JV to (i) refinance all amounts owed on the 2015 Loan, (ii) pay $ 1.0 million in accrued interest, loan fees and other closing costs associated with the 2020 Amendment and (iii) make a distribution of $ 64.4 million to HF. Pursuant to the 2020 Amendment, the interest rate per annum on the HF-T1 2020 Loan is the LIBOR Daily Floating Rate (as defined therein) plus a margin of 1.75 %. HF-T1 also entered into an ISDA master agreement (together with the schedule related thereto, the “Swap Agreement”) with Bank of America, N.A. to govern derivative and/or hedging transactions that HF-T1 concurrently entered into with Bank of America, N.A. Pursuant to the Swap Agreement, on , HF-T1 entered into a confirmation of swap transactions (the “Interest Rate Swap”) as amended (the “Swap Agreement Amendment”) on March 18, 2020 with Bank of America, N.A with a maturity date of . The Swap Agreement Amendment fixes the effective interest rate on the HF-T1 2020 Loan at % per annum. The HF-T1 2020 Loan and Swap Agreement Amendment are subject to customary covenants and events of default. Bank of America, N.A. also acts as a lender and syndication agent under the Company’s revolving credit facility. As of December 31, 2021 , the Interest Rate Swap had an aggregate notional amount of $ 129.5 million. Under the terms of the Swap Agreement Amendment, the Company will pay a weighted-average fixed rate of of 4.08% . The Company continually assesses the creditworthiness of its counterparties. HF-T2 Distribution Center Construction Loan On April 3, 2020, the JV, through HF Logistics-SKX T2, LLC, a wholly-owned subsidiary of the JV (“HF-T2”), entered into a construction loan agreement with Bank of America, N.A. as administrative agent and lender (collectively, the “2020 Construction Loan Agreement”), pursuant to which the JV obtained a loan of up to $73.0 million used to expand the North American distribution center (the “HF-T2 2020 Construction Loan”). Under the 2020 Construction Loan Agreement, the interest rate per annum on the HF-T2 2020 Construction Loan is LIBOR Daily Floating Rate (as defined therein) plus a margin of 190 basis points, reducing to 175 basis points upon substantial completion of the construction and certain other conditions being satisfied. December 31, 2021 The maturity date of the HF-T2 2020 Construction Loan is April 3, 2025. The obligations of the JV under the 2020 Construction Loan Agreement are guaranteed by TGD Holdings I, LLC, which is an affiliate of . China Distribution Center Construction Loan On September 29, 2018, through its Taicang subsidiary (“TC Subsidiary”), the Company entered into a 700.0 million yuan loan agreement with China Construction Bank Corporation (“the China DC Loan”) to finance the construction of the Company’s distribution center in China. Interest is paid quarterly. The interest rate floats and is calculated at a reference rate provided by the People’s Bank of China. The interest rate at December 31, 2021 was 4.15% and may increase or decrease over the life of the loan, and will be evaluated every 12 months. Beginning in 2021, the principal of the loan is repaid in semi-annual installments of variable amounts. The China DC Loan contains customary affirmative and negative covenants for secured credit facilities of this type. The China DC Loan matures on September 28, 2023. The obligations of the TC Subsidiary under the China DC Loan are jointly and severally guaranteed by the Company’s China joint venture. As of December 31, 2021 the outstanding balance under this loan included approximately $28.2 million classified as current borrowings in the Company’s consolidated balance sheets. China Operational Loans The Company has entered certain secured credit facilities to support the operations of its China joint venture. The balance of working capital loans at December 31, 2021 was approximately $52.6 million with interest rates ranging from 1.00% to 3.70% The balance of working capital loans as of was approximately $30.1 million with interest rates ranging from 1.75% to 3.92% per annum. s of the outstanding balances classified as current borrowings in the Company’s consolidated balance sheets included $37.6 million related to the working capital loans and $4.0 million related to the office building loans. The following table presents the future principal payments required under the Company’s debt obligations, discussed above:
Year (in thousands)
Maturities
2022
$
76,967
2023
47,375
2024
15,000
2025
201,070
$
340,4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7 )
COMMITMENTS AND CONTINGENCIES PRODUCT AND OTHER FINANCING The Company finances production activities in part through the use of interest-bearing open purchase arrangements with certain of its international manufacturers. These arrangements currently bear interest at rates between 0.0% and 0.4% for 30- to 60-day financing. The amounts included in accounts payable and outstanding under these arrangements were $337.0 million and $210.1 million at December 31, 2021 and 2020. Interest expense incurred by the Company under these arrangements totaled $6.5 million in 2021, $7.4 million in 2020, and $7.9 million in 2019. The Company has open purchase commitments with its foreign manufacturers of $2.0 billion and warehouse and equipment and corporate construction LITIGATION In accordance with GAAP, the Company records a liability in its consolidated financial statements for loss contingencies when a loss is known or considered probable and the amount can be reasonably estimated. When determining the estimated loss or range of loss, significant judgment is required to estimate the amount and timing of a loss to be recorded. Estimates of probable losses resulting from litigation and governmental proceedings are inherently difficult to predict, particularly when the matters are in the procedural stages or with unspecified or indeterminate claims for damages, potential penalties, or fines. Accordingly, the Company cannot determine the final amount, if any, of its liability beyond the amount accrued in the consolidated financial statements as of December 31, 2021, nor is it possible to estimate what litigation-related costs will be in the future; however, the Company believes that the likelihood that claims related to litigation would result in a material loss to the Company, either individually or in the aggregate, is remote. The Company recognizes legal expense in connection with loss contingencies as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Stock Compensation</t>
        </is>
      </c>
      <c r="B1" s="2" t="inlineStr">
        <is>
          <t>12 Months Ended</t>
        </is>
      </c>
    </row>
    <row r="2">
      <c r="B2" s="2" t="inlineStr">
        <is>
          <t>Dec. 31, 2021</t>
        </is>
      </c>
    </row>
    <row r="3">
      <c r="A3" s="3" t="inlineStr">
        <is>
          <t>Equity [Abstract]</t>
        </is>
      </c>
    </row>
    <row r="4">
      <c r="A4" s="4" t="inlineStr">
        <is>
          <t>Stockholders' Equity and Stock Compensation</t>
        </is>
      </c>
      <c r="B4" s="4" t="inlineStr">
        <is>
          <t>( 8 )
STOCKHOLDERS’ EQUITY AND STOCK COMPENSATION COMMON STOCK The authorized capital stock of the Company consists of 500 million shares of Class A Common Stock, par value $0.001 per share (“Class A Common Stock”), 75 million shares of Class B Common Stock, par value $0.001 per share (“Class B Common Stock”), and 10 million shares of Preferred Stock, par value $0.001 per share. The Company has two classes of issued and outstanding common stock: Class A Common Stock and Class B Common Stock. Holders of Class A Common Stock and holders of Class B Common Stock have substantially identical rights, including rights with respect to any declared dividends or distributions of cash or property, and the right to receive proceeds on liquidation or dissolution of the Company after payment of the Company’s indebtedness. The two classes have different voting rights, with holders of Class A Common Stock entitled to one vote per share while holders of Class B Common Stock are entitled to ten votes per share on all matters submitted to a vote of stockholders. The Company uses the two-class method for calculating net earnings per share (EPS). Basic and diluted net EPS of Class A Common Stock and Class B Common Stock are identical. The shares of Class B Common Stock are convertible at any time at the option of the holder into shares of Class A Common Stock on a share-for-share basis. In addition, shares of Class B Common Stock will be automatically converted into a like number of shares of Class A Common Stock upon transfer to any person or entity who is not a permitted transferee. During the years ended December 31, 2021, 2020 and 2019 certain Class B stockholders converted 77,562, 1,391,670 and 1,575,509 shares, respectively, of Class B Common Stock to Class A Common Stock. SHARE REPURCHASE PROGRAM On February 6, 2018, the Company’s Board of Directors authorized a share repurchase program (the “2018 Share Repurchase Program”), pursuant to which the Company could purchase shares of its Class A Common Stock, for an aggregate repurchase price not to exceed $150.0 million. The 2018 Share Repurchase Program expired on February 6, 2021 at which time share repurchase authorizations of $20.0 million had not been executed. For the year ended December 31, 2019, the Company repurchased 968,724 shares at an average cost per share of $30.99 totaling $30.0 million. On January 31, 2022, the Company's Board of Directors authorized a new share repurchase program (the “Share Repurchase Program”), pursuant to which the Company may, from time to time, purchase shares of its Class A common stock, for an aggregate repurchase price not to exceed $ 500 million. The Share Repurchase Program expires on January 31, 2025 and does not obligate the Company to acquire any particular amount of shares. INCENTIVE AWARD PLAN A total of 10,000,000 shares of Class A Common Stock were reserved for issuance under 2017 Incentive Award Plan (the “2017 Plan”) which replaced and superseded the 2007 Incentive Award Plan (the “2007 Plan,” together with the 2017 Plan, the “Plans”). The 2017 Plan provides for grants of ISOs, non-qualified stock options, restricted stock and various other types of equity awards as described in the 2017 Plan to employees, consultants and directors of the Company. The 2017 Plan is administered by the Company’s Board of Directors with respect to awards to non-employee directors and by the Company’s Compensation Committee with respect to other eligible participants. For the year ended December 31, 2021, the Company granted restricted stock with time-based vesting as well as performance-based awards. The performance-based awards include a market condition tied to the Company’s total shareholder return in relation to its peer companies as well as a financial performance condition tied to annual EPS growth. The vesting and ultimate payout of performance awards is determined at the end of the three-year The Company issued the following stock-based instruments:
Year Ended December 31,
2021
2020
Granted
Weighted-Average Grant-Date Fair Value
Granted
Weighted-Average Grant-Date Fair Value
Restricted stock
1,201,600
$
42.88
1,319,300
$
36.42
Performance-based restricted stock
108,750
$
38.95
125,000
$
36.02
Market-based restricted stock
108,750
$
54.34
125,000
$
49.78
A summary of the status and changes of the Company’s unvested shares related to the Plans is presented below:
Shares
Weighted-Average Grant-Date Fair Value
Unvested at January 1, 2019
2,968,941
$
34.79
Granted
1,603,000
28.45
Vested/Released
(1,116,868
)
32.46
Cancelled
(28,250
)
39.40
Unvested at December 31, 2019
3,426,823
32.55
Granted
1,569,300
37.45
Vested/Released
(1,093,500
)
32.64
Cancelled
(790,600
)
32.23
Unvested at December 31, 2020
3,112,023
35.06
Granted
1,419,100
43.46
Vested/Released
(1,252,108
)
34.36
Cancelled
(25,699
)
39.01
Unvested at December 31, 2021
3,253,316
$
38.97
The Company determines the fair value of restricted stock awards and any performance-related components based on the closing market price of the Company’s common stock on the date of grant. For share-based awards with a performance-based vesting requirement, the Company evaluates the probability of achieving the performance criteria throughout the performance period and will adjust stock compensation expense up or down based on its estimated probable outcome. Certain performance-based awards contain market condition components which are valued on the date of grant using a Monte Carlo simulation model. The fair value of such awards is expensed ratably over the performance period and is not adjusted for actual achievement. The Company recognized, as part of general and administrative, compensation expense of $60.1 million, $65.2 million and $41.1 million for grants under the Plans for the years ended December 31, 2021, 2020, and 2019. Related excess income tax benefits (expenses), recorded in the consolidated statements of earnings, for the years ended December 31, 2021, 2020 and 2019, were $(1.0) million, $(0.7) million, and $0.3 million. Nonvested shares generally vest over a graded vesting schedule from one to four years from the date of grant. For grants that have a service requirement, the Company accounts for forfeitures upon occurrence, rather than estimating the probability of forfeiture at the date of grant. Accordingly, the Company recognizes the full grant-date fair value of these awards on a straight-line basis throughout the requisite service period, reversing any expense if, and only if, there is a forfeiture . There was $ 84.7 million of unrecognized compensation cost related to nonvested common shares as of December 31, 2021 , which is expected to be recognized over a weighted - average period of 1.75 years . The total fair value of shares vested during the years ended December 31, 2021 , 2020 and 2019 was $ 43.1 million , $ 41.6 million and $ 36.3 million . STOCK PURCHASE PLAN As approved by the Company’s stockholders on May 23, 2017, the 2018 Employee Stock Purchase Plan (the “2018 ESPP”) provides a total of 5,000,000 shares of Class A Common Stock for sale. The 2018 ESPP provides eligible employees of the Company and its subsidiaries the opportunity to purchase shares of the Company’s Class A Common Stock at a purchase price equal to 85% of the fair market value on the first trading day or last trading day of each purchase period, whichever is lower. Eligible employees can invest up to 15% of their compensation through payroll deductions during each purchase period. The purchase price discount and the look-back feature cause the 2018 ESPP to be compensatory and the Company recognizes compensation expense, which is computed using the Black-Scholes valuation model. Under the 2018 ESPP, the Company received approximately $7.3 million, $5.9 million and $6.2 million, and issued 225,665, 232,904 and 260,630 shares, respectively, for the years ended December 31, 202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9 )
EARNINGS PER SHARE Basic EPS and diluted EPS are calculated by dividing net earnings by the following: for basic EPS, the weighted-average number of common shares outstanding for the period; and for diluted EPS, the sum of the weighted-average number of both outstanding common shares and potentially dilutive common shares using the treasury stock method. The calculation of EPS is as follows:
Year Ended December 31,
(in thousands, except per share data)
2021
2020
2019
Net earnings attributable to Skechers U.S.A., Inc.
$
741,503
$
98,564
$
346,560
Weighted-average common shares outstanding, basic
155,539
154,184
153,392
Dilutive effect of nonvested shares
1,255
710
759
Weighted-average common shares outstanding, diluted
156,794
154,894
154,151
Anti-dilutive common shares excluded above
5
69
11
Net earnings attributable to Skechers U.S.A., Inc. per common share:
Basic
$
4.77
$
0.64
$
2.26
Diluted
$
4.73
$
0.64
$
2.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1 0 )
INCOME TAXES The Company’s earnings before income tax expense consists of the following:
Year Ended December 31,
(in thousands)
2021
2020
2019
U.S. operations
$
71,900
$
(112,671
)
$
4,999
Foreign operations
497,857
267,400
511,006
Earnings before income taxes
$
569,757
$
154,729
$
516,005
Income tax consists of the following:
Year Ended December 31,
(in thousands)
2021
2020
2019
Current
Federal
$
34,288
$
(30,094
)
$
22,899
State
7,268
3,841
6,384
Foreign
102,062
56,530
66,656
143,618
30,277
95,939
Deferred
Federal
(27,074
)
(2,208
)
(3,583
)
State
(4,481
)
(3,070
)
(813
)
Foreign
(357,938
)
(16,497
)
(2,790
)
(389,493
)
(21,775
)
(7,186
)
Income tax expense (benefit)
$
(245,875
)
$
8,502
$
88,753
Income taxes differ from the statutory tax rates as applied to earnings before income taxes as follows:
Year Ended December 31,
(in thousands)
2021
2020
2019
Expected income tax expense
$
119,649
$
32,493
$
108,361
State income tax, net of federal benefit
(172
)
(2,394
)
1,278
Rate differential on foreign income
(24,615
)
(27,426
)
(43,327
)
Change in unrecognized tax benefits
11,538
6,084
2,739
Intra-entity intellectual property transfer
(346,776
)
—
—
FDII deduction
(10,695
)
—
—
Non-deductible compensation
8,693
7,119
7,126
Tax credits
(7,547
)
(6,312
)
(3,264
)
Excess tax (benefit) on stock compensation
976
703
(251
)
Benefits provided by the Coronavirus Aid, Relief, and Economic Security Act
(905
)
(15,863
)
—
Non-deductible share cancellation
—
4,048
—
U.S. tax on foreign earnings
—
—
9,786
Other
(927
)
(463
)
3,440
Change in valuation allowance
4,906
10,513
2,865
Income tax expense (benefit)
$
(245,875
)
$
8,502
$
88,753
Effective tax rate
(43.2)
%
5.5
%
17.2
% The Company’s income tax expense (benefit) and effective income tax rate are significantly impacted by the mix of the Company’s domestic and foreign earnings (loss) before income taxes. In the non-U.S. jurisdictions in which the Company has operations, the applicable statutory rates are generally lower than in the U.S., ranging from 0.0% to 34.0%. The Company’s income tax expense (benefit) was calculated using the applicable rate for each jurisdiction applied to the Company’s pre-tax earnings (loss) while the Company’s effective tax rate is calculated by dividing income tax expense (benefit) by earnings before income taxes. For , the effective tax rate was lower than the U.S. federal and state combined statutory rate of approximately 25%, primarily due to tax benefits related to the intra-entity transfer of certain intellectual property rights, as further described below, and earnings from foreign operations in jurisdictions imposing either lower tax rates on corporate earnings or no corporate income tax. In December 2021, the Company completed an intra-entity transfer of certain intellectual property rights to Switzerland primarily to align with current and future international operations. The transfer resulted in a step-up in the Swiss tax basis of intellectual property rights and a correlated increase in foreign deferred tax assets, based on the estimated fair value of the transferred intellectual property rights to be amortized. As a result, the Company recorded a tax benefit of $346.8 million, net of uncertain tax positions of $25.2 million. The Company is entitled to a deduction against foreign-derived intangible income (“FDII”) which had an immaterial impact in prior years. The Company is also The tax effects of temporary differences giving rise to deferred tax assets and liabilities are presented below:
As of December 31,
(in thousands)
2021
2020
Deferred tax assets
Inventory adjustments
$
9,099
$
5,788
Accrued expenses
76,412
59,266
Allowances for bad debts and chargebacks
4,667
5,820
Advance payment
27,594
—
Intra-entity IP transfer
346,776
—
Loss carryforwards
38,273
34,396
Business credit carryforward
15,537
13,130
Share-based compensation
6,479
5,194
Operating lease liabilities
337,399
305,261
Valuation allowance
(48,463
)
(43,557
)
Total deferred tax assets
813,773
385,298
Deferred tax liabilities
Prepaid expenses
4,116
8,076
Right-of-use assets
337,371
305,231
Depreciation on property, plant and equipment
32,751
19,546
Total deferred tax liabilities
374,238
332,853
Net deferred tax assets
$
439,535
$
52,445
At December 31, 2021, combined foreign net operating loss carry-forwards were approximately $127.9 million of which $1.4 million expire in 2022 and $26.5 million can be carried forward indefinitely. A valuation allowance of $33.1 million is recorded for the amount which is not likely to be fully utilized. The $4.9 million increase in the valuation allowance primarily relates to increases in deferred tax assets in certain foreign non-benefited loss jurisdictions. U.S. federal tax credit and net operating loss carry-forwards at December 31, 2021 were $1.7 million and zero. State tax credit and net operating loss carry-forwards at December 31, 2021 were $12.5 million and $43.5 million. These tax credit and net operating loss carry-forward amounts begin to expire in 2030 A reconciliation of the beginning and ending amount of unrecognized tax benefits is as follows:
As of December 31,
(in thousands)
2021
2020
Beginning balance
$
21,511
$
10,566
Additions for current year tax positions
34,975
9,804
Additions for prior year tax positions
15,256
2,735
Reductions for prior year tax positions
(361
)
—
Settlement of uncertain tax positions
(812
)
—
Reductions related to lapse of statute of limitations
(3,618
)
(1,594
)
Ending balance
$
66,951
$
21,511
Current unrecognized tax benefits are recorded as a reduction in prepaid expense and included in tax expense when recorded. Long-term unrecognized tax benefits are recorded as an increase in long-term taxes payable with a portion included in tax expense and a portion recorded as a reduction in deferred tax liabilities when recorded. If recognized, $50.1 million of unrecognized tax benefits would be recorded as a reduction in income tax expense, and $16.9 million would be recorded as an increase in deferred tax liabilities. The amount of income taxes the Company pays is subject to ongoing audits by taxing jurisdictions around the world. The Company’s estimate of the potential outcome of any uncertain tax position is subject to its assessment of relevant risks, facts, and circumstances existing at that time. The Company believes that it has adequately provided for these matters. However, the Company’s future results may include favorable or unfavorable adjustments to its estimates in the period the audits are resolved, which may impact the Company’s effective tax rate. The Company estimates interest and penalties related to income tax matters which are included in income tax expense. Amounts were $3.6 million, $ 0.3 0.4 As of December 31, 2021, the Company’s tax filings are generally subject to examination in the U.S. and most foreign jurisdictions for years ending on or after December 31, 2017, and in several Asian and European tax jurisdictions for years ending on or after December 31, 2011. During the year, the Company reduced the balance of unrecognized tax benefits by $3.6 million as a result of expiring statutes and $0.8 million from the settlement of domestic and foreign audits. Additionally, the Company has applied for certain U.S. and foreign tax rulings which remain undecided as of December 31, 2021. It is reasonably possible that certain domestic and foreign statutes will expire, certain domestic and foreign audits will be settled, and certain U.S. and foreign tax rulings will be decided during the next twelve months which would reduce the balance of 2021 and prior year unrecognized tax benefits by $1.4 million, $4.1 million, and $30.9 million. The Company’s cash and cash equivalents held in the U.S. and cash provided from operations are sufficient to meet the Company’s liquidity needs in the U.S. for the next twelve months. However, the Company may repatriate certain funds held outside the U.S. for which all applicable U.S. and non-U.S. tax has been fully provided as of December 31, 2021. The Company has provided for the tax impact of expected distributions from its joint venture in China as well as from its subsidiary in Chile to its intermediate parent company in Switzerland. Otherwise, because of the need for cash for operating capital and continued overseas expansion, the Company does not foresee the need for any of its other foreign subsidiaries to distribute funds up to an intermediate foreign parent company in any form of taxable dividend. Under current applicable tax laws, if the Company chooses to repatriate some or all of the funds the Company has designated as indefinitely reinvested outside the U.S., the amount repatriated would not be subject to federal income tax but may be subject to applicable non-U.S. income and withholding taxes, and to certain state income taxes. In addition to certain tax restrictions, our joint venture in China has limitations on its distribution of earnings, as local law currently requires it to maintain $23.9 million of its earnings in a statutory reser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1 1 )
EMPLOYEE BENEFIT PLANS The Company has a 401(k) profit sharing plan covering employees who are 21 years of age and have completed six months of service. The Company’s contribution is based on a non-discretionary match as defined by the plan which vests immediately. Company contributions for 2020 and 2019 were discretionary and vested over six years. The Company made contributions of $4.7 million, $2.8 million, and $2.4 million to the plan for the years ended December 31, 2021, 2020, and 2019. The Skechers U.S.A., Inc. Deferred Compensation Plan (the “Plan”) allows eligible employees to defer compensation up to a maximum amount to a future date on a nonqualified basis. The Plan provides for the Company to make discretionary contributions to participating employees as determined by the Company’s Compensation Committee. Contributions were $0.1 million, $0.3 million, and $0.1 million for the years ended December 31, 2021, 2020 and 2019. Deferred compensation is recognized based on the fair value of the participants’ acc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 2 )
RELATED PARTY TRANSACTIONS The Skechers Foundation (the “Foundation”) is a 501(c)(3) non-profit entity and not a subsidiary or otherwise affiliated with the Company. The Company does not have a financial interest in the Foundation. However, two officers and directors of the Company, Michael Greenberg, the Company’s President, and David Weinberg, the Company’s Chief Operating Officer, are also officers and directors of the Foundation. During the years ended December 31, 2021, 2020, and 2019, the Company made contributions of $3.0 million, $2.3 million, and $1.0 million to the Foundation. The Company had receivables from officers and employees of $1.3 million and $1.0 million at December 31, 2021 and 2020. These amounts relate to travel advances, incidental personal purchases on Company-issued credit cards and employee loans. These receivables are short-term and are expected to be repaid within a reasonable period of time. In March 2021, the Company purchased two properties for $2.7 million, from an entity controlled by its President, Michael Greenberg, to facilitate future expansion of the Company’s corporate office buildings in Manhattan Beach, California. The terms of the sale were no less favorable than could be obtained from an unrelated third par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796283</v>
      </c>
      <c r="C3" s="7" t="n">
        <v>1370826</v>
      </c>
    </row>
    <row r="4">
      <c r="A4" s="4" t="inlineStr">
        <is>
          <t>Short-term investments</t>
        </is>
      </c>
      <c r="B4" s="6" t="n">
        <v>98580</v>
      </c>
      <c r="C4" s="6" t="n">
        <v>100767</v>
      </c>
    </row>
    <row r="5">
      <c r="A5" s="4" t="inlineStr">
        <is>
          <t>Trade accounts receivable, less allowances of $62,684 and $48,562</t>
        </is>
      </c>
      <c r="B5" s="6" t="n">
        <v>732793</v>
      </c>
      <c r="C5" s="6" t="n">
        <v>619800</v>
      </c>
    </row>
    <row r="6">
      <c r="A6" s="4" t="inlineStr">
        <is>
          <t>Other receivables</t>
        </is>
      </c>
      <c r="B6" s="6" t="n">
        <v>80043</v>
      </c>
      <c r="C6" s="6" t="n">
        <v>69222</v>
      </c>
    </row>
    <row r="7">
      <c r="A7" s="4" t="inlineStr">
        <is>
          <t>Inventory</t>
        </is>
      </c>
      <c r="B7" s="6" t="n">
        <v>1470994</v>
      </c>
      <c r="C7" s="6" t="n">
        <v>1016774</v>
      </c>
    </row>
    <row r="8">
      <c r="A8" s="4" t="inlineStr">
        <is>
          <t>Prepaid expenses and other current assets</t>
        </is>
      </c>
      <c r="B8" s="6" t="n">
        <v>193547</v>
      </c>
      <c r="C8" s="6" t="n">
        <v>166962</v>
      </c>
    </row>
    <row r="9">
      <c r="A9" s="4" t="inlineStr">
        <is>
          <t>Total current assets ($1,040,765 and $862,954 related to VIEs)</t>
        </is>
      </c>
      <c r="B9" s="6" t="n">
        <v>3372240</v>
      </c>
      <c r="C9" s="6" t="n">
        <v>3344351</v>
      </c>
    </row>
    <row r="10">
      <c r="A10" s="4" t="inlineStr">
        <is>
          <t>Property, plant and equipment, net</t>
        </is>
      </c>
      <c r="B10" s="6" t="n">
        <v>1128909</v>
      </c>
      <c r="C10" s="6" t="n">
        <v>935441</v>
      </c>
    </row>
    <row r="11">
      <c r="A11" s="4" t="inlineStr">
        <is>
          <t>Operating lease right-of-use assets</t>
        </is>
      </c>
      <c r="B11" s="6" t="n">
        <v>1224580</v>
      </c>
      <c r="C11" s="6" t="n">
        <v>1171521</v>
      </c>
    </row>
    <row r="12">
      <c r="A12" s="4" t="inlineStr">
        <is>
          <t>Deferred tax assets</t>
        </is>
      </c>
      <c r="B12" s="6" t="n">
        <v>451355</v>
      </c>
      <c r="C12" s="6" t="n">
        <v>63884</v>
      </c>
    </row>
    <row r="13">
      <c r="A13" s="4" t="inlineStr">
        <is>
          <t>Long-term investments</t>
        </is>
      </c>
      <c r="B13" s="6" t="n">
        <v>145590</v>
      </c>
      <c r="C13" s="6" t="n">
        <v>108412</v>
      </c>
    </row>
    <row r="14">
      <c r="A14" s="4" t="inlineStr">
        <is>
          <t>Goodwill</t>
        </is>
      </c>
      <c r="B14" s="6" t="n">
        <v>93497</v>
      </c>
      <c r="C14" s="6" t="n">
        <v>93497</v>
      </c>
    </row>
    <row r="15">
      <c r="A15" s="4" t="inlineStr">
        <is>
          <t>Other assets, net</t>
        </is>
      </c>
      <c r="B15" s="6" t="n">
        <v>75109</v>
      </c>
      <c r="C15" s="6" t="n">
        <v>95263</v>
      </c>
    </row>
    <row r="16">
      <c r="A16" s="4" t="inlineStr">
        <is>
          <t>Total non-current assets ($608,607 and $682,068 related to VIEs)</t>
        </is>
      </c>
      <c r="B16" s="6" t="n">
        <v>3119040</v>
      </c>
      <c r="C16" s="6" t="n">
        <v>2468018</v>
      </c>
    </row>
    <row r="17">
      <c r="A17" s="4" t="inlineStr">
        <is>
          <t>TOTAL ASSETS</t>
        </is>
      </c>
      <c r="B17" s="6" t="n">
        <v>6491280</v>
      </c>
      <c r="C17" s="6" t="n">
        <v>5812369</v>
      </c>
    </row>
    <row r="18">
      <c r="A18" s="3" t="inlineStr">
        <is>
          <t>Current liabilities</t>
        </is>
      </c>
    </row>
    <row r="19">
      <c r="A19" s="4" t="inlineStr">
        <is>
          <t>Accounts payable</t>
        </is>
      </c>
      <c r="B19" s="6" t="n">
        <v>876342</v>
      </c>
      <c r="C19" s="6" t="n">
        <v>744077</v>
      </c>
    </row>
    <row r="20">
      <c r="A20" s="4" t="inlineStr">
        <is>
          <t>Operating lease liabilities</t>
        </is>
      </c>
      <c r="B20" s="6" t="n">
        <v>225658</v>
      </c>
      <c r="C20" s="6" t="n">
        <v>204370</v>
      </c>
    </row>
    <row r="21">
      <c r="A21" s="4" t="inlineStr">
        <is>
          <t>Accrued expenses</t>
        </is>
      </c>
      <c r="B21" s="6" t="n">
        <v>265420</v>
      </c>
      <c r="C21" s="6" t="n">
        <v>208712</v>
      </c>
    </row>
    <row r="22">
      <c r="A22" s="4" t="inlineStr">
        <is>
          <t>Current installments of long-term borrowings</t>
        </is>
      </c>
      <c r="B22" s="6" t="n">
        <v>76967</v>
      </c>
      <c r="C22" s="6" t="n">
        <v>52250</v>
      </c>
    </row>
    <row r="23">
      <c r="A23" s="4" t="inlineStr">
        <is>
          <t>Short-term borrowings</t>
        </is>
      </c>
      <c r="B23" s="6" t="n">
        <v>1195</v>
      </c>
      <c r="C23" s="6" t="n">
        <v>3297</v>
      </c>
    </row>
    <row r="24">
      <c r="A24" s="4" t="inlineStr">
        <is>
          <t>Total current liabilities ($601,929 and $526,466 related to VIEs)</t>
        </is>
      </c>
      <c r="B24" s="6" t="n">
        <v>1445582</v>
      </c>
      <c r="C24" s="6" t="n">
        <v>1212706</v>
      </c>
    </row>
    <row r="25">
      <c r="A25" s="4" t="inlineStr">
        <is>
          <t>Long-term borrowings</t>
        </is>
      </c>
      <c r="B25" s="6" t="n">
        <v>263445</v>
      </c>
      <c r="C25" s="6" t="n">
        <v>679415</v>
      </c>
    </row>
    <row r="26">
      <c r="A26" s="4" t="inlineStr">
        <is>
          <t>Long-term operating lease liabilities</t>
        </is>
      </c>
      <c r="B26" s="6" t="n">
        <v>1094748</v>
      </c>
      <c r="C26" s="6" t="n">
        <v>1065069</v>
      </c>
    </row>
    <row r="27">
      <c r="A27" s="4" t="inlineStr">
        <is>
          <t>Deferred tax liabilities</t>
        </is>
      </c>
      <c r="B27" s="6" t="n">
        <v>11820</v>
      </c>
      <c r="C27" s="6" t="n">
        <v>11439</v>
      </c>
    </row>
    <row r="28">
      <c r="A28" s="4" t="inlineStr">
        <is>
          <t>Other long-term liabilities</t>
        </is>
      </c>
      <c r="B28" s="6" t="n">
        <v>133613</v>
      </c>
      <c r="C28" s="6" t="n">
        <v>118077</v>
      </c>
    </row>
    <row r="29">
      <c r="A29" s="4" t="inlineStr">
        <is>
          <t>Total non-current liabilities ($368,994 and $365,235 related to VIEs)</t>
        </is>
      </c>
      <c r="B29" s="6" t="n">
        <v>1503626</v>
      </c>
      <c r="C29" s="6" t="n">
        <v>1874000</v>
      </c>
    </row>
    <row r="30">
      <c r="A30" s="4" t="inlineStr">
        <is>
          <t>Total liabilities</t>
        </is>
      </c>
      <c r="B30" s="6" t="n">
        <v>2949208</v>
      </c>
      <c r="C30" s="6" t="n">
        <v>3086706</v>
      </c>
    </row>
    <row r="31">
      <c r="A31" s="4" t="inlineStr">
        <is>
          <t>Commitments and contingencies (Note 7)</t>
        </is>
      </c>
      <c r="B31" s="4" t="inlineStr">
        <is>
          <t xml:space="preserve"> </t>
        </is>
      </c>
      <c r="C31" s="4" t="inlineStr">
        <is>
          <t xml:space="preserve"> </t>
        </is>
      </c>
    </row>
    <row r="32">
      <c r="A32" s="3" t="inlineStr">
        <is>
          <t>Stockholders’ equity</t>
        </is>
      </c>
    </row>
    <row r="33">
      <c r="A33" s="4" t="inlineStr">
        <is>
          <t>Preferred Stock, $0.001 par value; 10,000 shares authorized; none issued and outstanding</t>
        </is>
      </c>
      <c r="B33" s="4" t="inlineStr">
        <is>
          <t xml:space="preserve"> </t>
        </is>
      </c>
      <c r="C33" s="4" t="inlineStr">
        <is>
          <t xml:space="preserve"> </t>
        </is>
      </c>
    </row>
    <row r="34">
      <c r="A34" s="4" t="inlineStr">
        <is>
          <t>Additional paid-in capital</t>
        </is>
      </c>
      <c r="B34" s="6" t="n">
        <v>429608</v>
      </c>
      <c r="C34" s="6" t="n">
        <v>372165</v>
      </c>
    </row>
    <row r="35">
      <c r="A35" s="4" t="inlineStr">
        <is>
          <t>Accumulated other comprehensive loss</t>
        </is>
      </c>
      <c r="B35" s="6" t="n">
        <v>-48323</v>
      </c>
      <c r="C35" s="6" t="n">
        <v>-27285</v>
      </c>
    </row>
    <row r="36">
      <c r="A36" s="4" t="inlineStr">
        <is>
          <t>Retained earnings</t>
        </is>
      </c>
      <c r="B36" s="6" t="n">
        <v>2877903</v>
      </c>
      <c r="C36" s="6" t="n">
        <v>2136400</v>
      </c>
    </row>
    <row r="37">
      <c r="A37" s="4" t="inlineStr">
        <is>
          <t>Skechers U.S.A., Inc. equity</t>
        </is>
      </c>
      <c r="B37" s="6" t="n">
        <v>3259344</v>
      </c>
      <c r="C37" s="6" t="n">
        <v>2481435</v>
      </c>
    </row>
    <row r="38">
      <c r="A38" s="4" t="inlineStr">
        <is>
          <t>Noncontrolling interests</t>
        </is>
      </c>
      <c r="B38" s="6" t="n">
        <v>282728</v>
      </c>
      <c r="C38" s="6" t="n">
        <v>244228</v>
      </c>
    </row>
    <row r="39">
      <c r="A39" s="4" t="inlineStr">
        <is>
          <t>Total stockholders' equity</t>
        </is>
      </c>
      <c r="B39" s="6" t="n">
        <v>3542072</v>
      </c>
      <c r="C39" s="6" t="n">
        <v>2725663</v>
      </c>
    </row>
    <row r="40">
      <c r="A40" s="4" t="inlineStr">
        <is>
          <t>TOTAL LIABILITIES AND EQUITY</t>
        </is>
      </c>
      <c r="B40" s="6" t="n">
        <v>6491280</v>
      </c>
      <c r="C40" s="6" t="n">
        <v>5812369</v>
      </c>
    </row>
    <row r="41">
      <c r="A41" s="4" t="inlineStr">
        <is>
          <t>Class A Common Stock [Member]</t>
        </is>
      </c>
    </row>
    <row r="42">
      <c r="A42" s="3" t="inlineStr">
        <is>
          <t>Stockholders’ equity</t>
        </is>
      </c>
    </row>
    <row r="43">
      <c r="A43" s="4" t="inlineStr">
        <is>
          <t>Common Stock</t>
        </is>
      </c>
      <c r="B43" s="6" t="n">
        <v>135</v>
      </c>
      <c r="C43" s="6" t="n">
        <v>134</v>
      </c>
    </row>
    <row r="44">
      <c r="A44" s="4" t="inlineStr">
        <is>
          <t>Class B Common Stock [Member]</t>
        </is>
      </c>
    </row>
    <row r="45">
      <c r="A45" s="3" t="inlineStr">
        <is>
          <t>Stockholders’ equity</t>
        </is>
      </c>
    </row>
    <row r="46">
      <c r="A46" s="4" t="inlineStr">
        <is>
          <t>Common Stock</t>
        </is>
      </c>
      <c r="B46" s="7" t="n">
        <v>21</v>
      </c>
      <c r="C46" s="7" t="n">
        <v>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 1 3 )
SEGMENT AND GEOGRAPHIC INFORMATION The Company’s operations and segments are organized along its distribution channels with three reportable segments : Domestic Wholesale, International Wholesale, and Direct-to-Consumer . Management evaluates segment performance based primarily on sales and gross margin. All other costs and expenses of the Company are analyzed on an aggregate basis and not allocated to the segments The following summarizes the Company’s operations by segment and geographic area:
Year Ended December 31,
(in thousands)
2021
2020
2019
Sales
Domestic Wholesale
$
1,438,038
$
1,126,564
$
1,247,550
International Wholesale
3,025,479
2,257,846
2,462,632
Direct-to-Consumer
1,821,512
1,213,004
1,509,869
Total
$
6,285,029
$
4,597,414
$
5,220,051
Gross profit
Domestic Wholesale
$
523,165
$
431,603
$
457,944
Gross margin
36.4
%
38.3
%
36.7
%
International Wholesale
1,364,347
1,023,183
1,133,573
Gross margin
45.1
%
45.3
%
46.0
%
Direct-to-Consumer
1,211,700
734,995
899,640
Gross margin
66.5
%
60.6
%
59.6
%
Total
$
3,099,212
$
2,189,781
$
2,491,157
Sales (1)
United States
$
2,553,056
$
1,913,409
$
2,197,391
International
3,731,973
2,684,005
3,022,660
Total
$
6,285,029
$
4,597,414
$
5,220,051
(1)
December 31, , and , ales in China were $1,247.9 million, $924.5 million and $850.0 million. The Company’s sales to its five largest customers accounted for approximately 8.6%, 8.8% and 9.6% for the years ended December 31, 2021, 2020 and 2019. The following summarizes the Company’s assets by segment and geographic area :
As of December 31,
(in thousands)
2021
2020
Identifiable assets
Domestic Wholesale
$
1,939,857
$
1,945,681
International Wholesale
3,128,996
2,436,568
Direct-to-Consumer
1,422,427
1,430,120
Total
$
6,491,280
$
5,812,369
Year Ended December 31,
(in thousands)
2021
2020
2019
Additions to property, plant and equipment
Domestic Wholesale
$
195,060
$
129,165
$
75,037
International Wholesale
54,248
120,983
109,205
Direct-to-Consumer
60,366
59,768
51,869
Total
$
309,674
$
309,916
$
236,111
As of December 31,
(in thousands)
2021
2020
Property, plant and equipment, net (1)
United States
$
708,763
$
535,648
International
420,146
399,793
Total
$
1,128,909
$
935,441
(1) . Assets located outside the U.S. consist primarily of cash, accounts receivable, inventory, property, plant and equipment, and operating lease ROU assets. Net assets held outside the U.S. were $4.2 billion and $3.1 billion at December 31, 2021 and 2020. The Company performs regular evaluations concerning the ability of customers to satisfy their obligations and provides for estimated doubtful accounts. Domestic accounts receivable generally do not require collateral. Foreign accounts receivable are generally collateralized by letters of credit. The Company’s additions to the provision for expected credit losses charged to expense for the years ended December 31, 2021, 2020 and 2019 were $3.3 million, $18.7 million and $2.7 million. The Company’s accounts receivables, excluding allowances, in different geographic areas are summarized as follows:
As of December 31,
(in thousands)
2021
2020
Domestic Accounts Receivable
$
270,404
$
230,546
Foreign Accounts Receivable
525,073
437,816
The Company’s top five manufacturers produced the following:
Year Ended December 31,
(Percentage of Total Production)
2021
2020
2019
Manufacturer #1
18.0
21.0
16.0
Manufacturer #2
5.3
6.2
7.3
Manufacturer #3
4.8
5.8
7.2
Manufacturer #4
4.6
4.9
5.1
Manufacturer #5
4.4
4.2
5.0
37.1
42.1
4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1</t>
        </is>
      </c>
    </row>
    <row r="3">
      <c r="A3" s="3" t="inlineStr">
        <is>
          <t>Valuation And Qualifying Accounts [Abstract]</t>
        </is>
      </c>
    </row>
    <row r="4">
      <c r="A4" s="4" t="inlineStr">
        <is>
          <t>Valuation and Qualifying Accounts</t>
        </is>
      </c>
      <c r="B4" s="4" t="inlineStr">
        <is>
          <t>SCHEDULE II SKECHERS U.S.A., INC. AND SUBSIDIARIES VALUATION AND QUALIFYING ACCOUNTS
(in thousands)
Balance at Beginning of Year
Costs Charged to Expenses
Deductions and Write-offs
Balance at End of Year
Year-ended December 31, 2019
Allowance for chargebacks
$
18,773
$
3,931
$
(5,291
)
$
17,413
Allowance for doubtful accounts
6,843
2,471
(2,621
)
6,693
Return reserve liability
48,466
46,054
(25,472
)
69,048
Inventory reserves
12,753
14,593
(20,618
)
6,728
Year-ended December 31, 2020
Allowance for chargebacks
$
17,413
$
12,734
$
(3,473
)
$
26,674
Allowance for doubtful accounts
6,693
19,940
(4,745
)
21,888
Return reserve liability
69,048
18,023
(9,852
)
77,219
Inventory reserves
6,728
15,920
(14,428
)
8,220
Year-ended December 31, 2021
Allowance for chargebacks
$
26,674
$
45,957
(32,497
)
$
40,134
Allowance for doubtful accounts
21,888
10,551
(9,889
)
22,550
Return reserve liability
77,219
6,263
(14,538
)
68,944
Inventory reserves
8,220
24,899
(25,608
)
7,5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Skechers U.S.A., Inc. and subsidiaries (the “Company”) designs, develops, markets and distributes footwear. The Company’s consolidated financial statements have been prepared in accordance with accounting principles generally accepted in the United States (“GAAP”) as codified in the Financial Accounting Standards Board’s (“FASB”) Accounting Standards Codification (“ASC”). All significant intercompany balances and transactions have been eliminated in consolidation. Certain reclassifications have been made to the consolidated financial statements in prior years to conform to the current year presentation.</t>
        </is>
      </c>
    </row>
    <row r="5">
      <c r="A5" s="4" t="inlineStr">
        <is>
          <t>Use of Estimates</t>
        </is>
      </c>
      <c r="B5" s="4" t="inlineStr">
        <is>
          <t>USE OF ESTIMATES The Company has made a number of estimates and assumptions relating to the reporting of assets, liabilities, revenues and expenses and the disclosure of contingent assets and liabilities to prepare these consolidated financial statements in conformity with GAAP. Significant areas requiring the use of estimates relate primarily to allowances for bad debts, returns, sales allowances and customer chargebacks, inventory write-downs, litigation reserves and valuation of deferred income taxes. Actual results could differ materially from those estimates.</t>
        </is>
      </c>
    </row>
    <row r="6">
      <c r="A6" s="4" t="inlineStr">
        <is>
          <t>Revenue Recognition</t>
        </is>
      </c>
      <c r="B6" s="4" t="inlineStr">
        <is>
          <t>REVENUE RECOGNITION The Company derives income from the sale of footwear and apparel and royalties earned from licensing the Skechers brand. The Company recognizes sales revenue, net of estimated returns and excluding sales and value added taxes. Revenue is recognized at point of sale or upon shipment, the point in time where control transfers to the customer. Wholesale sales are recognized upon shipment. are accounted for as a fulfillment cost. Sales are reduced by an estimate of customer merchandise returns, which is calculated based on historical experience. The Company also reserves for potential disputed amounts or chargebacks from its customers. The Company’s chargeback reserve is based on a collectability percentage calculated using factors such as historical trends, current economic conditions and nature of the chargeback. The Company earns royalty income from symbolic licensing arrangements in which third parties sell product with the Company’s brand. Upon signing a new licensing agreement, the Company receives up-front fees, which are generally characterized as prepaid royalties. These fees are initially deferred and recognized based on sales of licensed product when the Company expects royalties to exceed the minimum guarantee. For those arrangements in which the Company does not expect royalties to exceed the minimum guarantee, an estimate of the royalties expected to be recouped is recognized on a straight-line basis over the license term.</t>
        </is>
      </c>
    </row>
    <row r="7">
      <c r="A7" s="4" t="inlineStr">
        <is>
          <t>Allowance for Bad Debts</t>
        </is>
      </c>
      <c r="B7" s="4" t="inlineStr">
        <is>
          <t>ALLOWANCE FOR BAD DEBTS The Company provides a reserve for estimated losses that may result from its customers’ inability to pay. The Company determines the amount of the reserve by analyzing known uncollectible accounts, aged receivables, historical losses and its customers’ credit-worthiness. Allowances for bad debts are recorded to general and administrative expenses.</t>
        </is>
      </c>
    </row>
    <row r="8">
      <c r="A8" s="4" t="inlineStr">
        <is>
          <t>Warehouse and Distribution Costs</t>
        </is>
      </c>
      <c r="B8" s="4" t="inlineStr">
        <is>
          <t>WAREHOUSE AND DISTRIBUTION COSTS The Company’s distribution network-related costs are included in general and administrative expenses. Distribution expenses, including the functions of purchasing, receiving, inspecting, allocating, warehousing and packaging product totaled $376.5 million, $315.8 million and $276.4 million for 2021, 2020 and 2019.</t>
        </is>
      </c>
    </row>
    <row r="9">
      <c r="A9" s="4" t="inlineStr">
        <is>
          <t>Product Design and Development Costs</t>
        </is>
      </c>
      <c r="B9" s="4" t="inlineStr">
        <is>
          <t>PRODUCT DESIGN AND DEVELOPMENT COSTS The Company charges product design and development costs to general and administrative expenses. Aggregate product design and development costs were approximately $24.6 million, $17.9 million, and $16.8 million during the years ended December 31, 2021, 2020 and 2019.</t>
        </is>
      </c>
    </row>
    <row r="10">
      <c r="A10" s="4" t="inlineStr">
        <is>
          <t>Advertising</t>
        </is>
      </c>
      <c r="B10" s="4" t="inlineStr">
        <is>
          <t xml:space="preserve">ADVERTISING Advertising costs are expensed in the period in which an advertisement first runs, or over the life of an endorsement contract. Advertising expense for the years ended December 31, 2021, 2020 and 2019 was approximately $375.0 million, $248.7 million and $297.1 million. Prepaid advertising costs were $9.7 million and $3.8 million at December 31, 2021 and 2020. Prepaid amounts represent the unamortized portion of endorsement contracts, advertising in trade publications and media productions created, but not run. </t>
        </is>
      </c>
    </row>
    <row r="11">
      <c r="A11" s="4" t="inlineStr">
        <is>
          <t>Income Taxes</t>
        </is>
      </c>
      <c r="B11" s="4" t="inlineStr">
        <is>
          <t>INCOME TAXES The Company recognizes deferred tax liabilities for taxable temporary differences and deferred tax assets for deductible temporary differences and operating loss carry‑forwards using enacted tax rates in effect in the years the differences are expected to reverse. Deferred income tax benefit or expense is recognized as a result of changes in net deferred tax assets or deferred tax liabilities. A valuation allowance is recorded when it is more likely than not that some or all of any deferred tax assets will not be realized.</t>
        </is>
      </c>
    </row>
    <row r="12">
      <c r="A12" s="4" t="inlineStr">
        <is>
          <t>Cash and Cash Equivalents</t>
        </is>
      </c>
      <c r="B12" s="4" t="inlineStr">
        <is>
          <t xml:space="preserve">CASH AND CASH EQUIVALENTS Cash and cash equivalents include short-term investments, which are highly liquid investments with maturities of three months or less when purchased. </t>
        </is>
      </c>
    </row>
    <row r="13">
      <c r="A13" s="4" t="inlineStr">
        <is>
          <t>Inventory</t>
        </is>
      </c>
      <c r="B13" s="4" t="inlineStr">
        <is>
          <t>INVENTORY Inventory is stated at the lower of cost (based on the first-in, first-out method) or net realizable value. Cost of product includes shipping and handling fees. The Company reserves for estimated losses from obsolete or slow-moving inventory and writes down the cost of inventory at the time such determinations are made. Expense associated with inventory reserves is recognized in cost of sales.</t>
        </is>
      </c>
    </row>
    <row r="14">
      <c r="A14" s="4" t="inlineStr">
        <is>
          <t>Business Combinations</t>
        </is>
      </c>
      <c r="B14" s="4" t="inlineStr">
        <is>
          <t>BUSINESS COMBINATIONS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In the first quarter of 2019, we purchased the minority interest in our India joint-venture for $82.9 million, which made our India joint-venture entity a wholly-owned subsidiary. On April 1, 2019, the Company purchased a 60% interest in Manhattan SKMX, S. de R.L. de C.V. (“Skechers Mexico”), for total cash consideration of $120.6 million, net of cash acquired. Skechers Mexico is a joint venture operating and generating sales in Mexico. As a result of this purchase, Skechers Mexico became a majority-owned subsidiary and its results are consolidated in the consolidated financial statements beginning April 1, 2019.</t>
        </is>
      </c>
    </row>
    <row r="15">
      <c r="A15" s="4" t="inlineStr">
        <is>
          <t>Goodwill</t>
        </is>
      </c>
      <c r="B15" s="4" t="inlineStr">
        <is>
          <t xml:space="preserve">GOODWILL As of December 31, 2021, the Company had $93.5 million of goodwill with $64.1 million allocated to Direct-to-Consumer, $27.8 million allocated to International Wholesale and $1.6 million to Domestic Wholesale. Goodwill is not amortized but is tested at least annually in the fourth quarter for impairment or whenever events or changes in circumstances indicate that the carrying value may not be recoverable. </t>
        </is>
      </c>
    </row>
    <row r="16">
      <c r="A16" s="4" t="inlineStr">
        <is>
          <t>Intangible Assets</t>
        </is>
      </c>
      <c r="B16" s="4" t="inlineStr">
        <is>
          <t xml:space="preserve">INTANGIBLE ASSETS Within other assets, the Company has amortizable intangible assets consisting of reacquired rights with a gross carrying value of $49.1 million and accumulated amortization of $19.0 million and $12.1 million as of December 31, 2021 and 2020. Purchased intangible assets with finite lives are amortized over their estimated useful lives. Amortization expense related to amortizable intangible assets was $6.9 million for both of the years ended December 31, 2021 and 2020. Future amortization expense related to amortizable intangible assets will be approximately $6.9 million per year for the each of the years 2022 through 2025 and $1.9 million for 2026. </t>
        </is>
      </c>
    </row>
    <row r="17">
      <c r="A17" s="4" t="inlineStr">
        <is>
          <t>Noncontrolling Interests</t>
        </is>
      </c>
      <c r="B17" s="4" t="inlineStr">
        <is>
          <t>NONCONTROLLING INTERESTS The Company established several joint ventures either to distribute the Company’s products or to construct the Company’s domestic distribution facility. These joint ventures are variable interest entities (“VIE”), and the Company is considered the primary beneficiary. This determination is based on the relationships between the Company and the VIE, including management agreements, governance documents and other contractual arrangements. Specifically, the Company has both of the following characteristics: (a) the power to direct the activities of the entity that most significantly impact the entity’s economic performance; and (b) the obligation to absorb losses of the entity that could potentially be significant to the VIE, or the right to receive benefits from the entity that could potentially be significant to the VIE. The assets and liabilities and results of operations of these entities are included in the Company’s consolidated financial statements, even though the Company may not hold a majority equity interest. In March 2021, the minority interest related to the Hong Kong joint venture was purchased for $10.0 million. Other than the change in the Company’s ownership of the Hong Kong entity, which continues to be included in the Company’s consolidated financial statements, there have been no changes during 2021 in the accounting treatment or characterization of any previously identified VIE. The Company continues to reassess these relationships based on events and circumstances. The assets of these joint ventures are restricted, as they are not available for general business use outside the context of such joint ventures. The holders of the liabilities of each joint venture have no recourse to the Company.</t>
        </is>
      </c>
    </row>
    <row r="18">
      <c r="A18" s="4" t="inlineStr">
        <is>
          <t>Foreign Currency Translation</t>
        </is>
      </c>
      <c r="B18" s="4" t="inlineStr">
        <is>
          <t>FOREIGN CURRENCY TRANSLATION The Company’s reporting currency is the U.S. dollar. Certain international operations use the respective local currency as their functional currency, while others use the U.S. dollar as their functional currency. Translation adjustments for subsidiaries with non-U.S. dollar functional currencies are included in other comprehensive income. Foreign currency transaction gains (losses), resulting from exchange rate fluctuations, on transactions denominated in a currency other than the functional currency are reported in earnings. Assets and liabilities of subsidiaries with non-U.S. dollar functional currencies are translated at the balance sheet date exchange rate. Net earnings and cash flow items are translated at the weighted-average exchange rates during the period. Translations of intercompany loans of a long-term investment nature are included as a component of translation adjustment in other comprehensive income.</t>
        </is>
      </c>
    </row>
    <row r="19">
      <c r="A19" s="4" t="inlineStr">
        <is>
          <t>Fair Value of Financial Instruments</t>
        </is>
      </c>
      <c r="B19" s="4" t="inlineStr">
        <is>
          <t>FAIR VALUE OF FINANCIAL INSTRUMENTS The fair value hierarchy as defined by applicable accounting standards prioritizes the use of inputs used in valuation techniques into the following three levels:
•
Level 1: Quoted market prices in active markets for identical assets or liabilities.
•
Level 2: Other observable market-based inputs or unobservable inputs that are corroborated by market data.
•
Level 3: Unobservable inputs that cannot be corroborated by market data that reflect the reporting entity’s own assumptions. The Company’s Level 1 investments primarily include money market funds and U.S. Treasury securities; Level 2 investments primarily include corporate notes and bonds, asset-backed securities, and actively traded mutual funds; and the Company does not currently have any Level 3 assets or liabilities. The Company has one Level 2 derivative instrument which is an interest rate swap related to the refinancing of its North America distribution center (see Note 6 – Financial Commitments) classified as other assets at December 31, 2021 and other long-term liabilities at December 31, 2020.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Credit valuation adjustments were incorporated to appropriately reflect both the Company’s nonperformance risk and the respective counterparty’s nonperformance risk in the fair value measurements The carrying amount of receivables, payables and other amounts arising out of the normal course of business approximates fair value because of the relatively short maturity of such instruments. The carrying amount of the Company’s short-term and long-term borrowings, which are considered Level 2 liabilities, approximates fair value based on current rates and terms available to the Company for similar debt.</t>
        </is>
      </c>
    </row>
    <row r="20">
      <c r="A20" s="4" t="inlineStr">
        <is>
          <t>Derivative Instruments</t>
        </is>
      </c>
      <c r="B20" s="4" t="inlineStr">
        <is>
          <t xml:space="preserve">DERIVATIVE INSTRUMENTS The Company’s objectives in using interest rate derivatives are to add stability to interest expense and to manage exposure to interest rate movements. To accomplish this objective, the Company uses an interest rate swap as part of its interest rate risk management strategy. The Company’s interest rate swap, designated as a cash flow hedge, involves the receipt of variable amounts from a counterparty in exchange for making fixed-rate payments over the life of the agreements without exchange of the underlying notional amount. By utilizing an interest rate swap,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
        </is>
      </c>
    </row>
    <row r="21">
      <c r="A21" s="4" t="inlineStr">
        <is>
          <t>Recent Accounting Pronouncements</t>
        </is>
      </c>
      <c r="B21" s="4" t="inlineStr">
        <is>
          <t xml:space="preserve">RECENT ACCOUNTING PRONOUNCEMENTS In December 2019, the Financial Accounting Standards Board (“FASB”) issued Accounting Standards Update (“ASU”) 2019-12, Income Taxes (Topic 740): Simplifying the Accounting for Income Taxes,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Short-Term And Long-Term Investments (Tables)</t>
        </is>
      </c>
      <c r="B1" s="2" t="inlineStr">
        <is>
          <t>12 Months Ended</t>
        </is>
      </c>
    </row>
    <row r="2">
      <c r="B2" s="2" t="inlineStr">
        <is>
          <t>Dec. 31, 2021</t>
        </is>
      </c>
    </row>
    <row r="3">
      <c r="A3" s="3" t="inlineStr">
        <is>
          <t>Cash Cash Equivalents And Short Term And Long Term Investments [Abstract]</t>
        </is>
      </c>
    </row>
    <row r="4">
      <c r="A4" s="4" t="inlineStr">
        <is>
          <t>Summary of Cash, Cash Equivalents, Short-Term and Long-Term Investments by Significant Investment Category</t>
        </is>
      </c>
      <c r="B4" s="4" t="inlineStr">
        <is>
          <t>The following tables show the Company’s cash, cash equivalents, short-term and long-term investments by significant investment category:
As of December 31, 2021
(in thousands)
Adjusted Cost
Fair Value
Cash and Cash Equivalents
Short-Term Investments
Long-Term Investments
Cash
$
664,220
$
664,220
$
664,220
$
—
$
—
Level 1
Money market funds
132,063
132,063
132,063
—
—
U.S. Treasury securities
25,437
25,437
—
8,896
16,541
Total level 1
157,500
157,500
132,063
8,896
16,541
Level 2
Corporate notes and bonds
148,373
148,373
—
84,783
63,590
Asset-backed securities
17,180
17,180
—
4,901
12,279
Mutual funds
53,180
53,180
—
—
53,180
Total level 2
218,733
218,733
—
89,684
129,049
Total
$
1,040,453
$
1,040,453
$
796,283
$
98,580
$
145,590
As of December 31, 2020
(in thousands)
Adjusted Cost
Fair Value
Cash and Cash Equivalents
Short-Term Investments
Long-Term Investments
Cash
$
946,961
$
946,961
$
946,961
$
—
$
—
Level 1
Money market funds
423,865
423,865
423,865
—
—
U.S. Treasury securities
21,146
21,146
—
8,067
13,079
Total level 1
445,011
445,011
423,865
8,067
13,079
Level 2
Corporate notes and bonds
117,253
117,253
—
83,521
33,732
Asset-backed securities
28,253
28,253
—
5,498
22,755
U.S. Agency securities
3,681
3,681
—
3,681
—
Mutual funds
38,846
38,846
—
—
38,846
Total level 2
188,033
188,033
—
92,700
95,333
Total
$
1,580,005
$
1,580,005
$
1,370,826
$
100,767
$
108,4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Operating Lease Cost and Other Information</t>
        </is>
      </c>
      <c r="B4" s="4" t="inlineStr">
        <is>
          <t>Operating lease cost and other information:
Year Ended December 31,
(in thousands)
2021
2020
Fixed lease cost
$
290,509
$
266,105
Variable lease cost
5,354
3,455
Operating cash flows used for leases
286,411
257,775
Weighted-average remaining lease term
5.95 years
4.31 years
Weighted-average discount rate
3.07
%
3.67
%</t>
        </is>
      </c>
    </row>
    <row r="5">
      <c r="A5" s="4" t="inlineStr">
        <is>
          <t>Summary of Future Lease Payments</t>
        </is>
      </c>
      <c r="B5" s="4" t="inlineStr">
        <is>
          <t>The following table presents future lease payments as of December 31, 2021:
Year (in thousands)
Operating Leases
2022
$
266,959
2023
245,011
2024
223,303
2025
198,589
2026
155,008
Thereafter
378,638
Total lease payments
$
1,467,508
Less: Imputed interest
147,102
Operating lease liabilities
$
1,320,4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Property, plant and equipment is summarized as follows:
As of December 31,
(in thousands)
2021
2020
Land
$
111,212
$
95,712
Buildings and improvements
658,910
531,059
Furniture, fixtures and equipment
584,059
485,349
Leasehold improvements
497,646
506,459
Total property, plant and equipment
1,851,827
1,618,579
Less: Accumulated depreciation and amortization
722,918
683,138
Property, plant and equipment, net
$
1,128,909
$
935,441</t>
        </is>
      </c>
    </row>
    <row r="5">
      <c r="A5" s="4" t="inlineStr">
        <is>
          <t>Summary of Estimated Useful Lives of Property, Plant and Equipment</t>
        </is>
      </c>
      <c r="B5" s="4" t="inlineStr">
        <is>
          <t>Depreciation expense was $122.2 million, $115.5 million and $101.1 million for the years ended December 31, 2021, 2020 and 2019 as calculated using the straight-line method, which is based on the following estimated useful lives:
Buildings
20 to 40 years
Building improvements
10 years
Furniture, fixtures and equipment
5 to 20 years
Leasehold improvements
Shorter of useful life or remaining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ummary of Accrued Expenses</t>
        </is>
      </c>
      <c r="B4" s="4" t="inlineStr">
        <is>
          <t>Accrued expenses at December 31, 2021 and 2020 are summarized as follows:
As of December 31,
(in thousands)
2021
2020
Accrued payroll, taxes, and other
$
143,295
$
104,004
Return reserve liability
68,944
77,219
Accrued inventory purchases
53,181
27,489
Accrued expenses
$
265,420
$
208,7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al Commitments (Tables)</t>
        </is>
      </c>
      <c r="B1" s="2" t="inlineStr">
        <is>
          <t>12 Months Ended</t>
        </is>
      </c>
    </row>
    <row r="2">
      <c r="B2" s="2" t="inlineStr">
        <is>
          <t>Dec. 31, 2021</t>
        </is>
      </c>
    </row>
    <row r="3">
      <c r="A3" s="3" t="inlineStr">
        <is>
          <t>Debt Disclosure [Abstract]</t>
        </is>
      </c>
    </row>
    <row r="4">
      <c r="A4" s="4" t="inlineStr">
        <is>
          <t>Long-Term Borrowings</t>
        </is>
      </c>
      <c r="B4" s="4" t="inlineStr">
        <is>
          <t>Long-term borrowings were as follows:
As of December 31,
(in thousands)
2021
2020
Revolving Credit Facility
$
—
$
452,500
HF-T1 Distribution Center Loan
129,505
129,505
HF-T2 Distribution Center Construction Loan
57,227
22,169
China Distribution Center Construction Loan
75,621
77,501
China Operational Loans
69,796
48,743
Other
8,263
1,247
Subtotal
340,412
731,665
Less: Current installments
76,967
52,250
Total long-term borrowings
$
263,445
$
679,415</t>
        </is>
      </c>
    </row>
    <row r="5">
      <c r="A5" s="4" t="inlineStr">
        <is>
          <t>Schedule of Future Principal Payments</t>
        </is>
      </c>
      <c r="B5" s="4" t="inlineStr">
        <is>
          <t>The following table presents the future principal payments required under the Company’s debt obligations, discussed above:
Year (in thousands)
Maturities
2022
$
76,967
2023
47,375
2024
15,000
2025
201,070
$
340,4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Stock Compensation (Tables)</t>
        </is>
      </c>
      <c r="B1" s="2" t="inlineStr">
        <is>
          <t>12 Months Ended</t>
        </is>
      </c>
    </row>
    <row r="2">
      <c r="B2" s="2" t="inlineStr">
        <is>
          <t>Dec. 31, 2021</t>
        </is>
      </c>
    </row>
    <row r="3">
      <c r="A3" s="3" t="inlineStr">
        <is>
          <t>Equity [Abstract]</t>
        </is>
      </c>
    </row>
    <row r="4">
      <c r="A4" s="4" t="inlineStr">
        <is>
          <t>Summary of Stock-Based Instruments</t>
        </is>
      </c>
      <c r="B4" s="4" t="inlineStr">
        <is>
          <t>The Company issued the following stock-based instruments:
Year Ended December 31,
2021
2020
Granted
Weighted-Average Grant-Date Fair Value
Granted
Weighted-Average Grant-Date Fair Value
Restricted stock
1,201,600
$
42.88
1,319,300
$
36.42
Performance-based restricted stock
108,750
$
38.95
125,000
$
36.02
Market-based restricted stock
108,750
$
54.34
125,000
$
49.78</t>
        </is>
      </c>
    </row>
    <row r="5">
      <c r="A5" s="4" t="inlineStr">
        <is>
          <t>Summary of Unvested Shares Related to the Plans</t>
        </is>
      </c>
      <c r="B5" s="4" t="inlineStr">
        <is>
          <t>A summary of the status and changes of the Company’s unvested shares related to the Plans is presented below:
Shares
Weighted-Average Grant-Date Fair Value
Unvested at January 1, 2019
2,968,941
$
34.79
Granted
1,603,000
28.45
Vested/Released
(1,116,868
)
32.46
Cancelled
(28,250
)
39.40
Unvested at December 31, 2019
3,426,823
32.55
Granted
1,569,300
37.45
Vested/Released
(1,093,500
)
32.64
Cancelled
(790,600
)
32.23
Unvested at December 31, 2020
3,112,023
35.06
Granted
1,419,100
43.46
Vested/Released
(1,252,108
)
34.36
Cancelled
(25,699
)
39.01
Unvested at December 31, 2021
3,253,316
$
38.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Calculation of EPS</t>
        </is>
      </c>
      <c r="B4" s="4" t="inlineStr">
        <is>
          <t>The calculation of EPS is as follows:
Year Ended December 31,
(in thousands, except per share data)
2021
2020
2019
Net earnings attributable to Skechers U.S.A., Inc.
$
741,503
$
98,564
$
346,560
Weighted-average common shares outstanding, basic
155,539
154,184
153,392
Dilutive effect of nonvested shares
1,255
710
759
Weighted-average common shares outstanding, diluted
156,794
154,894
154,151
Anti-dilutive common shares excluded above
5
69
11
Net earnings attributable to Skechers U.S.A., Inc. per common share:
Basic
$
4.77
$
0.64
$
2.26
Diluted
$
4.73
$
0.64
$
2.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Trade accounts receivable, allowances</t>
        </is>
      </c>
      <c r="B2" s="7" t="n">
        <v>62684</v>
      </c>
      <c r="C2" s="7" t="n">
        <v>48562</v>
      </c>
    </row>
    <row r="3">
      <c r="A3" s="4" t="inlineStr">
        <is>
          <t>Current assets related to VIEs</t>
        </is>
      </c>
      <c r="B3" s="6" t="n">
        <v>3372240</v>
      </c>
      <c r="C3" s="6" t="n">
        <v>3344351</v>
      </c>
    </row>
    <row r="4">
      <c r="A4" s="4" t="inlineStr">
        <is>
          <t>Non-current assets related to VIEs</t>
        </is>
      </c>
      <c r="B4" s="6" t="n">
        <v>3119040</v>
      </c>
      <c r="C4" s="6" t="n">
        <v>2468018</v>
      </c>
    </row>
    <row r="5">
      <c r="A5" s="4" t="inlineStr">
        <is>
          <t>Current liabilities related to VIEs</t>
        </is>
      </c>
      <c r="B5" s="6" t="n">
        <v>1445582</v>
      </c>
      <c r="C5" s="6" t="n">
        <v>1212706</v>
      </c>
    </row>
    <row r="6">
      <c r="A6" s="4" t="inlineStr">
        <is>
          <t>Non-current liabilities related to VIEs</t>
        </is>
      </c>
      <c r="B6" s="7" t="n">
        <v>1503626</v>
      </c>
      <c r="C6" s="7" t="n">
        <v>1874000</v>
      </c>
    </row>
    <row r="7">
      <c r="A7" s="4" t="inlineStr">
        <is>
          <t>Preferred Stock, par value</t>
        </is>
      </c>
      <c r="B7" s="8" t="n">
        <v>0.001</v>
      </c>
      <c r="C7" s="8" t="n">
        <v>0.001</v>
      </c>
    </row>
    <row r="8">
      <c r="A8" s="4" t="inlineStr">
        <is>
          <t>Preferred Stock, shares authorized</t>
        </is>
      </c>
      <c r="B8" s="6" t="n">
        <v>10000000</v>
      </c>
      <c r="C8" s="6" t="n">
        <v>10000000</v>
      </c>
    </row>
    <row r="9">
      <c r="A9" s="4" t="inlineStr">
        <is>
          <t>Preferred Stock, shares issued</t>
        </is>
      </c>
      <c r="B9" s="6" t="n">
        <v>0</v>
      </c>
      <c r="C9" s="6" t="n">
        <v>0</v>
      </c>
    </row>
    <row r="10">
      <c r="A10" s="4" t="inlineStr">
        <is>
          <t>Preferred Stock, shares outstanding</t>
        </is>
      </c>
      <c r="B10" s="6" t="n">
        <v>0</v>
      </c>
      <c r="C10" s="6" t="n">
        <v>0</v>
      </c>
    </row>
    <row r="11">
      <c r="A11" s="4" t="inlineStr">
        <is>
          <t>Variable interest entity, primary beneficiary [Member]</t>
        </is>
      </c>
    </row>
    <row r="12">
      <c r="A12" s="4" t="inlineStr">
        <is>
          <t>Current assets related to VIEs</t>
        </is>
      </c>
      <c r="B12" s="7" t="n">
        <v>1040765</v>
      </c>
      <c r="C12" s="7" t="n">
        <v>862954</v>
      </c>
    </row>
    <row r="13">
      <c r="A13" s="4" t="inlineStr">
        <is>
          <t>Non-current assets related to VIEs</t>
        </is>
      </c>
      <c r="B13" s="6" t="n">
        <v>608607</v>
      </c>
      <c r="C13" s="6" t="n">
        <v>682068</v>
      </c>
    </row>
    <row r="14">
      <c r="A14" s="4" t="inlineStr">
        <is>
          <t>Current liabilities related to VIEs</t>
        </is>
      </c>
      <c r="B14" s="6" t="n">
        <v>601929</v>
      </c>
      <c r="C14" s="6" t="n">
        <v>526466</v>
      </c>
    </row>
    <row r="15">
      <c r="A15" s="4" t="inlineStr">
        <is>
          <t>Non-current liabilities related to VIEs</t>
        </is>
      </c>
      <c r="B15" s="7" t="n">
        <v>368994</v>
      </c>
      <c r="C15" s="7" t="n">
        <v>365235</v>
      </c>
    </row>
    <row r="16">
      <c r="A16" s="4" t="inlineStr">
        <is>
          <t>Class A Common Stock [Member]</t>
        </is>
      </c>
    </row>
    <row r="17">
      <c r="A17" s="4" t="inlineStr">
        <is>
          <t>Common Stock, par value</t>
        </is>
      </c>
      <c r="B17" s="8" t="n">
        <v>0.001</v>
      </c>
      <c r="C17" s="8" t="n">
        <v>0.001</v>
      </c>
    </row>
    <row r="18">
      <c r="A18" s="4" t="inlineStr">
        <is>
          <t>Common Stock, shares authorized</t>
        </is>
      </c>
      <c r="B18" s="6" t="n">
        <v>500000000</v>
      </c>
      <c r="C18" s="6" t="n">
        <v>500000000</v>
      </c>
    </row>
    <row r="19">
      <c r="A19" s="4" t="inlineStr">
        <is>
          <t>Common Stock, shares issued</t>
        </is>
      </c>
      <c r="B19" s="6" t="n">
        <v>135107000</v>
      </c>
      <c r="C19" s="6" t="n">
        <v>133618000</v>
      </c>
    </row>
    <row r="20">
      <c r="A20" s="4" t="inlineStr">
        <is>
          <t>Common Stock, shares outstanding</t>
        </is>
      </c>
      <c r="B20" s="6" t="n">
        <v>135107000</v>
      </c>
      <c r="C20" s="6" t="n">
        <v>133618000</v>
      </c>
    </row>
    <row r="21">
      <c r="A21" s="4" t="inlineStr">
        <is>
          <t>Class B Common Stock [Member]</t>
        </is>
      </c>
    </row>
    <row r="22">
      <c r="A22" s="4" t="inlineStr">
        <is>
          <t>Common Stock, par value</t>
        </is>
      </c>
      <c r="B22" s="8" t="n">
        <v>0.001</v>
      </c>
      <c r="C22" s="8" t="n">
        <v>0.001</v>
      </c>
    </row>
    <row r="23">
      <c r="A23" s="4" t="inlineStr">
        <is>
          <t>Common Stock, shares authorized</t>
        </is>
      </c>
      <c r="B23" s="6" t="n">
        <v>75000000</v>
      </c>
      <c r="C23" s="6" t="n">
        <v>75000000</v>
      </c>
    </row>
    <row r="24">
      <c r="A24" s="4" t="inlineStr">
        <is>
          <t>Common Stock, shares issued</t>
        </is>
      </c>
      <c r="B24" s="6" t="n">
        <v>20939000</v>
      </c>
      <c r="C24" s="6" t="n">
        <v>21016000</v>
      </c>
    </row>
    <row r="25">
      <c r="A25" s="4" t="inlineStr">
        <is>
          <t>Common Stock, shares outstanding</t>
        </is>
      </c>
      <c r="B25" s="6" t="n">
        <v>20939000</v>
      </c>
      <c r="C25" s="6" t="n">
        <v>210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arnings before Income Tax Expense</t>
        </is>
      </c>
      <c r="B4" s="4" t="inlineStr">
        <is>
          <t>The Company’s earnings before income tax expense consists of the following:
Year Ended December 31,
(in thousands)
2021
2020
2019
U.S. operations
$
71,900
$
(112,671
)
$
4,999
Foreign operations
497,857
267,400
511,006
Earnings before income taxes
$
569,757
$
154,729
$
516,005</t>
        </is>
      </c>
    </row>
    <row r="5">
      <c r="A5" s="4" t="inlineStr">
        <is>
          <t>Summary of Income Tax</t>
        </is>
      </c>
      <c r="B5" s="4" t="inlineStr">
        <is>
          <t>Income tax consists of the following:
Year Ended December 31,
(in thousands)
2021
2020
2019
Current
Federal
$
34,288
$
(30,094
)
$
22,899
State
7,268
3,841
6,384
Foreign
102,062
56,530
66,656
143,618
30,277
95,939
Deferred
Federal
(27,074
)
(2,208
)
(3,583
)
State
(4,481
)
(3,070
)
(813
)
Foreign
(357,938
)
(16,497
)
(2,790
)
(389,493
)
(21,775
)
(7,186
)
Income tax expense (benefit)
$
(245,875
)
$
8,502
$
88,753</t>
        </is>
      </c>
    </row>
    <row r="6">
      <c r="A6" s="4" t="inlineStr">
        <is>
          <t>Summary of Earnings before Income Taxes</t>
        </is>
      </c>
      <c r="B6" s="4" t="inlineStr">
        <is>
          <t>Income taxes differ from the statutory tax rates as applied to earnings before income taxes as follows:
Year Ended December 31,
(in thousands)
2021
2020
2019
Expected income tax expense
$
119,649
$
32,493
$
108,361
State income tax, net of federal benefit
(172
)
(2,394
)
1,278
Rate differential on foreign income
(24,615
)
(27,426
)
(43,327
)
Change in unrecognized tax benefits
11,538
6,084
2,739
Intra-entity intellectual property transfer
(346,776
)
—
—
FDII deduction
(10,695
)
—
—
Non-deductible compensation
8,693
7,119
7,126
Tax credits
(7,547
)
(6,312
)
(3,264
)
Excess tax (benefit) on stock compensation
976
703
(251
)
Benefits provided by the Coronavirus Aid, Relief, and Economic Security Act
(905
)
(15,863
)
—
Non-deductible share cancellation
—
4,048
—
U.S. tax on foreign earnings
—
—
9,786
Other
(927
)
(463
)
3,440
Change in valuation allowance
4,906
10,513
2,865
Income tax expense (benefit)
$
(245,875
)
$
8,502
$
88,753
Effective tax rate
(43.2)
%
5.5
%
17.2
%</t>
        </is>
      </c>
    </row>
    <row r="7">
      <c r="A7" s="4" t="inlineStr">
        <is>
          <t>Deferred Tax Assets and Liabilities</t>
        </is>
      </c>
      <c r="B7" s="4" t="inlineStr">
        <is>
          <t>The tax effects of temporary differences giving rise to deferred tax assets and liabilities are presented below:
As of December 31,
(in thousands)
2021
2020
Deferred tax assets
Inventory adjustments
$
9,099
$
5,788
Accrued expenses
76,412
59,266
Allowances for bad debts and chargebacks
4,667
5,820
Advance payment
27,594
—
Intra-entity IP transfer
346,776
—
Loss carryforwards
38,273
34,396
Business credit carryforward
15,537
13,130
Share-based compensation
6,479
5,194
Operating lease liabilities
337,399
305,261
Valuation allowance
(48,463
)
(43,557
)
Total deferred tax assets
813,773
385,298
Deferred tax liabilities
Prepaid expenses
4,116
8,076
Right-of-use assets
337,371
305,231
Depreciation on property, plant and equipment
32,751
19,546
Total deferred tax liabilities
374,238
332,853
Net deferred tax assets
$
439,535
$
52,445</t>
        </is>
      </c>
    </row>
    <row r="8">
      <c r="A8" s="4" t="inlineStr">
        <is>
          <t>Reconciliation of Unrecognized Tax Benefits</t>
        </is>
      </c>
      <c r="B8" s="4" t="inlineStr">
        <is>
          <t>A reconciliation of the beginning and ending amount of unrecognized tax benefits is as follows:
As of December 31,
(in thousands)
2021
2020
Beginning balance
$
21,511
$
10,566
Additions for current year tax positions
34,975
9,804
Additions for prior year tax positions
15,256
2,735
Reductions for prior year tax positions
(361
)
—
Settlement of uncertain tax positions
(812
)
—
Reductions related to lapse of statute of limitations
(3,618
)
(1,594
)
Ending balance
$
66,951
$
21,5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egment Reporting Information</t>
        </is>
      </c>
      <c r="B4" s="4" t="inlineStr">
        <is>
          <t>The following summarizes the Company’s operations by segment and geographic area:
Year Ended December 31,
(in thousands)
2021
2020
2019
Sales
Domestic Wholesale
$
1,438,038
$
1,126,564
$
1,247,550
International Wholesale
3,025,479
2,257,846
2,462,632
Direct-to-Consumer
1,821,512
1,213,004
1,509,869
Total
$
6,285,029
$
4,597,414
$
5,220,051
Gross profit
Domestic Wholesale
$
523,165
$
431,603
$
457,944
Gross margin
36.4
%
38.3
%
36.7
%
International Wholesale
1,364,347
1,023,183
1,133,573
Gross margin
45.1
%
45.3
%
46.0
%
Direct-to-Consumer
1,211,700
734,995
899,640
Gross margin
66.5
%
60.6
%
59.6
%
Total
$
3,099,212
$
2,189,781
$
2,491,157
Sales (1)
United States
$
2,553,056
$
1,913,409
$
2,197,391
International
3,731,973
2,684,005
3,022,660
Total
$
6,285,029
$
4,597,414
$
5,220,051
(1)
December 31, , and , ales in China were $1,247.9 million, $924.5 million and $850.0 million.</t>
        </is>
      </c>
    </row>
    <row r="5">
      <c r="A5" s="4" t="inlineStr">
        <is>
          <t>Geographic Information</t>
        </is>
      </c>
      <c r="B5" s="4" t="inlineStr">
        <is>
          <t xml:space="preserve">The following summarizes the Company’s assets by segment and geographic area :
As of December 31,
(in thousands)
2021
2020
Identifiable assets
Domestic Wholesale
$
1,939,857
$
1,945,681
International Wholesale
3,128,996
2,436,568
Direct-to-Consumer
1,422,427
1,430,120
Total
$
6,491,280
$
5,812,369
Year Ended December 31,
(in thousands)
2021
2020
2019
Additions to property, plant and equipment
Domestic Wholesale
$
195,060
$
129,165
$
75,037
International Wholesale
54,248
120,983
109,205
Direct-to-Consumer
60,366
59,768
51,869
Total
$
309,674
$
309,916
$
236,111
As of December 31,
(in thousands)
2021
2020
Property, plant and equipment, net (1)
United States
$
708,763
$
535,648
International
420,146
399,793
Total
$
1,128,909
$
935,441
(1) . </t>
        </is>
      </c>
    </row>
    <row r="6">
      <c r="A6" s="4" t="inlineStr">
        <is>
          <t>Summary of Accounts Receivables Excluding Allowance</t>
        </is>
      </c>
      <c r="B6" s="4" t="inlineStr">
        <is>
          <t>The Company’s accounts receivables, excluding allowances, in different geographic areas are summarized as follows:
As of December 31,
(in thousands)
2021
2020
Domestic Accounts Receivable
$
270,404
$
230,546
Foreign Accounts Receivable
525,073
437,816</t>
        </is>
      </c>
    </row>
    <row r="7">
      <c r="A7" s="4" t="inlineStr">
        <is>
          <t>Company's Top Five Manufacturers Produced</t>
        </is>
      </c>
      <c r="B7" s="4" t="inlineStr">
        <is>
          <t>The Company’s top five manufacturers produced the following:
Year Ended December 31,
(Percentage of Total Production)
2021
2020
2019
Manufacturer #1
18.0
21.0
16.0
Manufacturer #2
5.3
6.2
7.3
Manufacturer #3
4.8
5.8
7.2
Manufacturer #4
4.6
4.9
5.1
Manufacturer #5
4.4
4.2
5.0
37.1
42.1
4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21" customWidth="1" min="7" max="7"/>
  </cols>
  <sheetData>
    <row r="1">
      <c r="A1" s="1" t="inlineStr">
        <is>
          <t>Summary of Significant Accounting Policies - Additional Information (Detail) $ in Thousands</t>
        </is>
      </c>
      <c r="B1" s="2" t="inlineStr">
        <is>
          <t>Apr. 01, 2019USD ($)</t>
        </is>
      </c>
      <c r="C1" s="2" t="inlineStr">
        <is>
          <t>Mar. 31, 2021USD ($)</t>
        </is>
      </c>
      <c r="D1" s="2" t="inlineStr">
        <is>
          <t>Mar. 31, 2019USD ($)</t>
        </is>
      </c>
      <c r="E1" s="2" t="inlineStr">
        <is>
          <t>Dec. 31, 2021USD ($)Derivative</t>
        </is>
      </c>
      <c r="F1" s="2" t="inlineStr">
        <is>
          <t>Dec. 31, 2020USD ($)</t>
        </is>
      </c>
      <c r="G1" s="2" t="inlineStr">
        <is>
          <t>Dec. 31, 2019USD ($)</t>
        </is>
      </c>
    </row>
    <row r="2">
      <c r="A2" s="3" t="inlineStr">
        <is>
          <t>Summary Of Significant Accounting Policies [Line Items]</t>
        </is>
      </c>
    </row>
    <row r="3">
      <c r="A3" s="4" t="inlineStr">
        <is>
          <t>Warehouse and distribution costs</t>
        </is>
      </c>
      <c r="E3" s="7" t="n">
        <v>376500</v>
      </c>
      <c r="F3" s="7" t="n">
        <v>315800</v>
      </c>
      <c r="G3" s="7" t="n">
        <v>276400</v>
      </c>
    </row>
    <row r="4">
      <c r="A4" s="4" t="inlineStr">
        <is>
          <t>Product design and development costs</t>
        </is>
      </c>
      <c r="E4" s="6" t="n">
        <v>24600</v>
      </c>
      <c r="F4" s="6" t="n">
        <v>17900</v>
      </c>
      <c r="G4" s="6" t="n">
        <v>16800</v>
      </c>
    </row>
    <row r="5">
      <c r="A5" s="4" t="inlineStr">
        <is>
          <t>Advertising expense</t>
        </is>
      </c>
      <c r="E5" s="6" t="n">
        <v>375000</v>
      </c>
      <c r="F5" s="6" t="n">
        <v>248700</v>
      </c>
      <c r="G5" s="6" t="n">
        <v>297100</v>
      </c>
    </row>
    <row r="6">
      <c r="A6" s="4" t="inlineStr">
        <is>
          <t>Prepaid advertising costs</t>
        </is>
      </c>
      <c r="E6" s="6" t="n">
        <v>9700</v>
      </c>
      <c r="F6" s="6" t="n">
        <v>3800</v>
      </c>
    </row>
    <row r="7">
      <c r="A7" s="4" t="inlineStr">
        <is>
          <t>Cash consideration paid, net of cash acquired</t>
        </is>
      </c>
      <c r="G7" s="6" t="n">
        <v>100658</v>
      </c>
    </row>
    <row r="8">
      <c r="A8" s="4" t="inlineStr">
        <is>
          <t>Goodwill</t>
        </is>
      </c>
      <c r="E8" s="6" t="n">
        <v>93497</v>
      </c>
      <c r="F8" s="6" t="n">
        <v>93497</v>
      </c>
    </row>
    <row r="9">
      <c r="A9" s="4" t="inlineStr">
        <is>
          <t>Minority interest purchased</t>
        </is>
      </c>
      <c r="E9" s="7" t="n">
        <v>9928</v>
      </c>
      <c r="G9" s="7" t="n">
        <v>82894</v>
      </c>
    </row>
    <row r="10">
      <c r="A10" s="4" t="inlineStr">
        <is>
          <t>ASU 2019-12 [Member]</t>
        </is>
      </c>
    </row>
    <row r="11">
      <c r="A11" s="3" t="inlineStr">
        <is>
          <t>Summary Of Significant Accounting Policies [Line Items]</t>
        </is>
      </c>
    </row>
    <row r="12">
      <c r="A12" s="4" t="inlineStr">
        <is>
          <t>Change in accounting principle, accounting standards update, adopted</t>
        </is>
      </c>
      <c r="E12" s="4" t="inlineStr">
        <is>
          <t>true</t>
        </is>
      </c>
    </row>
    <row r="13">
      <c r="A13" s="4" t="inlineStr">
        <is>
          <t>Change in accounting principle, accounting standards update, adoption date</t>
        </is>
      </c>
      <c r="E13" s="4" t="inlineStr">
        <is>
          <t>Jan. 1,
		2021</t>
        </is>
      </c>
    </row>
    <row r="14">
      <c r="A14" s="4" t="inlineStr">
        <is>
          <t>Change in accounting principle, accounting standards update, immaterial effect</t>
        </is>
      </c>
      <c r="E14" s="4" t="inlineStr">
        <is>
          <t>true</t>
        </is>
      </c>
    </row>
    <row r="15">
      <c r="A15" s="4" t="inlineStr">
        <is>
          <t>Interest Rate Swap [Member] | Level 2 [Member]</t>
        </is>
      </c>
    </row>
    <row r="16">
      <c r="A16" s="3" t="inlineStr">
        <is>
          <t>Summary Of Significant Accounting Policies [Line Items]</t>
        </is>
      </c>
    </row>
    <row r="17">
      <c r="A17" s="4" t="inlineStr">
        <is>
          <t>Number of derivative instrument | Derivative</t>
        </is>
      </c>
      <c r="E17" s="6" t="n">
        <v>1</v>
      </c>
    </row>
    <row r="18">
      <c r="A18" s="4" t="inlineStr">
        <is>
          <t>Hong Kong Joint Venture [Member]</t>
        </is>
      </c>
    </row>
    <row r="19">
      <c r="A19" s="3" t="inlineStr">
        <is>
          <t>Summary Of Significant Accounting Policies [Line Items]</t>
        </is>
      </c>
    </row>
    <row r="20">
      <c r="A20" s="4" t="inlineStr">
        <is>
          <t>Minority interest purchased</t>
        </is>
      </c>
      <c r="C20" s="7" t="n">
        <v>10000</v>
      </c>
    </row>
    <row r="21">
      <c r="A21" s="4" t="inlineStr">
        <is>
          <t>Reacquired Rights [Member]</t>
        </is>
      </c>
    </row>
    <row r="22">
      <c r="A22" s="3" t="inlineStr">
        <is>
          <t>Summary Of Significant Accounting Policies [Line Items]</t>
        </is>
      </c>
    </row>
    <row r="23">
      <c r="A23" s="4" t="inlineStr">
        <is>
          <t>Amortizable intangible assets, gross carrying value</t>
        </is>
      </c>
      <c r="E23" s="7" t="n">
        <v>49100</v>
      </c>
    </row>
    <row r="24">
      <c r="A24" s="4" t="inlineStr">
        <is>
          <t>Amortizable intangible assets, accumulated amortization</t>
        </is>
      </c>
      <c r="E24" s="6" t="n">
        <v>19000</v>
      </c>
      <c r="F24" s="7" t="n">
        <v>12100</v>
      </c>
    </row>
    <row r="25">
      <c r="A25" s="4" t="inlineStr">
        <is>
          <t>Amortization expense related to amortizable intangible assets</t>
        </is>
      </c>
      <c r="E25" s="6" t="n">
        <v>6900</v>
      </c>
    </row>
    <row r="26">
      <c r="A26" s="4" t="inlineStr">
        <is>
          <t>Future amortization expense related to amortizable intangible assets, 2022</t>
        </is>
      </c>
      <c r="E26" s="6" t="n">
        <v>6900</v>
      </c>
    </row>
    <row r="27">
      <c r="A27" s="4" t="inlineStr">
        <is>
          <t>Future amortization expense related to amortizable intangible assets, 2023</t>
        </is>
      </c>
      <c r="E27" s="6" t="n">
        <v>6900</v>
      </c>
    </row>
    <row r="28">
      <c r="A28" s="4" t="inlineStr">
        <is>
          <t>Future amortization expense related to amortizable intangible assets, 2024</t>
        </is>
      </c>
      <c r="E28" s="6" t="n">
        <v>6900</v>
      </c>
    </row>
    <row r="29">
      <c r="A29" s="4" t="inlineStr">
        <is>
          <t>Future amortization expense related to amortizable intangible assets, 2025</t>
        </is>
      </c>
      <c r="E29" s="6" t="n">
        <v>6900</v>
      </c>
    </row>
    <row r="30">
      <c r="A30" s="4" t="inlineStr">
        <is>
          <t>Future amortization expense related to amortizable intangible assets, 2026</t>
        </is>
      </c>
      <c r="E30" s="7" t="n">
        <v>1900</v>
      </c>
    </row>
    <row r="31">
      <c r="A31" s="4" t="inlineStr">
        <is>
          <t>Weighted-average amortization period for amortizable intangible assets</t>
        </is>
      </c>
      <c r="E31" s="4" t="inlineStr">
        <is>
          <t>7 years</t>
        </is>
      </c>
    </row>
    <row r="32">
      <c r="A32" s="4" t="inlineStr">
        <is>
          <t>International Wholesale [Member]</t>
        </is>
      </c>
    </row>
    <row r="33">
      <c r="A33" s="3" t="inlineStr">
        <is>
          <t>Summary Of Significant Accounting Policies [Line Items]</t>
        </is>
      </c>
    </row>
    <row r="34">
      <c r="A34" s="4" t="inlineStr">
        <is>
          <t>Goodwill</t>
        </is>
      </c>
      <c r="E34" s="7" t="n">
        <v>27800</v>
      </c>
    </row>
    <row r="35">
      <c r="A35" s="4" t="inlineStr">
        <is>
          <t>Domestic Wholesale [Member]</t>
        </is>
      </c>
    </row>
    <row r="36">
      <c r="A36" s="3" t="inlineStr">
        <is>
          <t>Summary Of Significant Accounting Policies [Line Items]</t>
        </is>
      </c>
    </row>
    <row r="37">
      <c r="A37" s="4" t="inlineStr">
        <is>
          <t>Goodwill</t>
        </is>
      </c>
      <c r="E37" s="7" t="n">
        <v>1600</v>
      </c>
    </row>
    <row r="38">
      <c r="A38" s="4" t="inlineStr">
        <is>
          <t>Skechers Retail India Private Limited [Member]</t>
        </is>
      </c>
    </row>
    <row r="39">
      <c r="A39" s="3" t="inlineStr">
        <is>
          <t>Summary Of Significant Accounting Policies [Line Items]</t>
        </is>
      </c>
    </row>
    <row r="40">
      <c r="A40" s="4" t="inlineStr">
        <is>
          <t>Purchase of joint venture</t>
        </is>
      </c>
      <c r="D40" s="7" t="n">
        <v>82900</v>
      </c>
    </row>
    <row r="41">
      <c r="A41" s="4" t="inlineStr">
        <is>
          <t>Skechers Mexico [Member]</t>
        </is>
      </c>
    </row>
    <row r="42">
      <c r="A42" s="3" t="inlineStr">
        <is>
          <t>Summary Of Significant Accounting Policies [Line Items]</t>
        </is>
      </c>
    </row>
    <row r="43">
      <c r="A43" s="4" t="inlineStr">
        <is>
          <t>Ownership interest in joint venture</t>
        </is>
      </c>
      <c r="B43" s="4" t="inlineStr">
        <is>
          <t>60.00%</t>
        </is>
      </c>
    </row>
    <row r="44">
      <c r="A44" s="4" t="inlineStr">
        <is>
          <t>Cash consideration paid, net of cash acquired</t>
        </is>
      </c>
      <c r="B44" s="7" t="n">
        <v>120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Short-Term and Long-Term Investments - Summary of Cash, Cash Equivalents, Short-Term and Long-Term Investments by Significant Investment Category (Detail) - USD ($) $ in Thousands</t>
        </is>
      </c>
      <c r="B1" s="2" t="inlineStr">
        <is>
          <t>Dec. 31, 2021</t>
        </is>
      </c>
      <c r="C1" s="2" t="inlineStr">
        <is>
          <t>Dec. 31, 2020</t>
        </is>
      </c>
      <c r="D1" s="2" t="inlineStr">
        <is>
          <t>Dec. 31, 2019</t>
        </is>
      </c>
      <c r="E1" s="2" t="inlineStr">
        <is>
          <t>Dec. 31, 2018</t>
        </is>
      </c>
    </row>
    <row r="2">
      <c r="A2" s="3" t="inlineStr">
        <is>
          <t>Cash Cash Equivalents Short Term And Long Term Investments [Line Items]</t>
        </is>
      </c>
    </row>
    <row r="3">
      <c r="A3" s="4" t="inlineStr">
        <is>
          <t>Cash and cash equivalents</t>
        </is>
      </c>
      <c r="B3" s="7" t="n">
        <v>796283</v>
      </c>
      <c r="C3" s="7" t="n">
        <v>1370826</v>
      </c>
      <c r="D3" s="7" t="n">
        <v>824876</v>
      </c>
      <c r="E3" s="7" t="n">
        <v>872237</v>
      </c>
    </row>
    <row r="4">
      <c r="A4" s="4" t="inlineStr">
        <is>
          <t>Short-term investments</t>
        </is>
      </c>
      <c r="B4" s="6" t="n">
        <v>98580</v>
      </c>
      <c r="C4" s="6" t="n">
        <v>100767</v>
      </c>
    </row>
    <row r="5">
      <c r="A5" s="4" t="inlineStr">
        <is>
          <t>Long-term investments</t>
        </is>
      </c>
      <c r="B5" s="6" t="n">
        <v>145590</v>
      </c>
      <c r="C5" s="6" t="n">
        <v>108412</v>
      </c>
    </row>
    <row r="6">
      <c r="A6" s="4" t="inlineStr">
        <is>
          <t>Adjusted Cost</t>
        </is>
      </c>
      <c r="B6" s="6" t="n">
        <v>1040453</v>
      </c>
      <c r="C6" s="6" t="n">
        <v>1580005</v>
      </c>
    </row>
    <row r="7">
      <c r="A7" s="4" t="inlineStr">
        <is>
          <t>Fair Value</t>
        </is>
      </c>
      <c r="B7" s="6" t="n">
        <v>1040453</v>
      </c>
      <c r="C7" s="6" t="n">
        <v>1580005</v>
      </c>
    </row>
    <row r="8">
      <c r="A8" s="4" t="inlineStr">
        <is>
          <t>Level 1 [Member]</t>
        </is>
      </c>
    </row>
    <row r="9">
      <c r="A9" s="3" t="inlineStr">
        <is>
          <t>Cash Cash Equivalents Short Term And Long Term Investments [Line Items]</t>
        </is>
      </c>
    </row>
    <row r="10">
      <c r="A10" s="4" t="inlineStr">
        <is>
          <t>Cash and cash equivalents</t>
        </is>
      </c>
      <c r="B10" s="6" t="n">
        <v>132063</v>
      </c>
      <c r="C10" s="6" t="n">
        <v>423865</v>
      </c>
    </row>
    <row r="11">
      <c r="A11" s="4" t="inlineStr">
        <is>
          <t>Short-term investments</t>
        </is>
      </c>
      <c r="B11" s="6" t="n">
        <v>8896</v>
      </c>
      <c r="C11" s="6" t="n">
        <v>8067</v>
      </c>
    </row>
    <row r="12">
      <c r="A12" s="4" t="inlineStr">
        <is>
          <t>Long-term investments</t>
        </is>
      </c>
      <c r="B12" s="6" t="n">
        <v>16541</v>
      </c>
      <c r="C12" s="6" t="n">
        <v>13079</v>
      </c>
    </row>
    <row r="13">
      <c r="A13" s="4" t="inlineStr">
        <is>
          <t>Adjusted Cost</t>
        </is>
      </c>
      <c r="B13" s="6" t="n">
        <v>157500</v>
      </c>
      <c r="C13" s="6" t="n">
        <v>445011</v>
      </c>
    </row>
    <row r="14">
      <c r="A14" s="4" t="inlineStr">
        <is>
          <t>Fair Value</t>
        </is>
      </c>
      <c r="B14" s="6" t="n">
        <v>157500</v>
      </c>
      <c r="C14" s="6" t="n">
        <v>445011</v>
      </c>
    </row>
    <row r="15">
      <c r="A15" s="4" t="inlineStr">
        <is>
          <t>Level 2 [Member]</t>
        </is>
      </c>
    </row>
    <row r="16">
      <c r="A16" s="3" t="inlineStr">
        <is>
          <t>Cash Cash Equivalents Short Term And Long Term Investments [Line Items]</t>
        </is>
      </c>
    </row>
    <row r="17">
      <c r="A17" s="4" t="inlineStr">
        <is>
          <t>Short-term investments</t>
        </is>
      </c>
      <c r="B17" s="6" t="n">
        <v>89684</v>
      </c>
      <c r="C17" s="6" t="n">
        <v>92700</v>
      </c>
    </row>
    <row r="18">
      <c r="A18" s="4" t="inlineStr">
        <is>
          <t>Long-term investments</t>
        </is>
      </c>
      <c r="B18" s="6" t="n">
        <v>129049</v>
      </c>
      <c r="C18" s="6" t="n">
        <v>95333</v>
      </c>
    </row>
    <row r="19">
      <c r="A19" s="4" t="inlineStr">
        <is>
          <t>Adjusted Cost</t>
        </is>
      </c>
      <c r="B19" s="6" t="n">
        <v>218733</v>
      </c>
      <c r="C19" s="6" t="n">
        <v>188033</v>
      </c>
    </row>
    <row r="20">
      <c r="A20" s="4" t="inlineStr">
        <is>
          <t>Fair Value</t>
        </is>
      </c>
      <c r="B20" s="6" t="n">
        <v>218733</v>
      </c>
      <c r="C20" s="6" t="n">
        <v>188033</v>
      </c>
    </row>
    <row r="21">
      <c r="A21" s="4" t="inlineStr">
        <is>
          <t>Money market funds [Member] | Level 1 [Member]</t>
        </is>
      </c>
    </row>
    <row r="22">
      <c r="A22" s="3" t="inlineStr">
        <is>
          <t>Cash Cash Equivalents Short Term And Long Term Investments [Line Items]</t>
        </is>
      </c>
    </row>
    <row r="23">
      <c r="A23" s="4" t="inlineStr">
        <is>
          <t>Cash and cash equivalents</t>
        </is>
      </c>
      <c r="B23" s="6" t="n">
        <v>132063</v>
      </c>
      <c r="C23" s="6" t="n">
        <v>423865</v>
      </c>
    </row>
    <row r="24">
      <c r="A24" s="4" t="inlineStr">
        <is>
          <t>Adjusted Cost</t>
        </is>
      </c>
      <c r="B24" s="6" t="n">
        <v>132063</v>
      </c>
      <c r="C24" s="6" t="n">
        <v>423865</v>
      </c>
    </row>
    <row r="25">
      <c r="A25" s="4" t="inlineStr">
        <is>
          <t>Fair Value</t>
        </is>
      </c>
      <c r="B25" s="6" t="n">
        <v>132063</v>
      </c>
      <c r="C25" s="6" t="n">
        <v>423865</v>
      </c>
    </row>
    <row r="26">
      <c r="A26" s="4" t="inlineStr">
        <is>
          <t>U.S. Treasury Securities [Member] | Level 1 [Member]</t>
        </is>
      </c>
    </row>
    <row r="27">
      <c r="A27" s="3" t="inlineStr">
        <is>
          <t>Cash Cash Equivalents Short Term And Long Term Investments [Line Items]</t>
        </is>
      </c>
    </row>
    <row r="28">
      <c r="A28" s="4" t="inlineStr">
        <is>
          <t>Short-term investments</t>
        </is>
      </c>
      <c r="B28" s="6" t="n">
        <v>8896</v>
      </c>
      <c r="C28" s="6" t="n">
        <v>8067</v>
      </c>
    </row>
    <row r="29">
      <c r="A29" s="4" t="inlineStr">
        <is>
          <t>Long-term investments</t>
        </is>
      </c>
      <c r="B29" s="6" t="n">
        <v>16541</v>
      </c>
      <c r="C29" s="6" t="n">
        <v>13079</v>
      </c>
    </row>
    <row r="30">
      <c r="A30" s="4" t="inlineStr">
        <is>
          <t>Adjusted Cost</t>
        </is>
      </c>
      <c r="B30" s="6" t="n">
        <v>25437</v>
      </c>
      <c r="C30" s="6" t="n">
        <v>21146</v>
      </c>
    </row>
    <row r="31">
      <c r="A31" s="4" t="inlineStr">
        <is>
          <t>Fair Value</t>
        </is>
      </c>
      <c r="B31" s="6" t="n">
        <v>25437</v>
      </c>
      <c r="C31" s="6" t="n">
        <v>21146</v>
      </c>
    </row>
    <row r="32">
      <c r="A32" s="4" t="inlineStr">
        <is>
          <t>Mutual Funds [Member] | Level 2 [Member]</t>
        </is>
      </c>
    </row>
    <row r="33">
      <c r="A33" s="3" t="inlineStr">
        <is>
          <t>Cash Cash Equivalents Short Term And Long Term Investments [Line Items]</t>
        </is>
      </c>
    </row>
    <row r="34">
      <c r="A34" s="4" t="inlineStr">
        <is>
          <t>Long-term investments</t>
        </is>
      </c>
      <c r="B34" s="6" t="n">
        <v>53180</v>
      </c>
      <c r="C34" s="6" t="n">
        <v>38846</v>
      </c>
    </row>
    <row r="35">
      <c r="A35" s="4" t="inlineStr">
        <is>
          <t>Adjusted Cost</t>
        </is>
      </c>
      <c r="B35" s="6" t="n">
        <v>53180</v>
      </c>
      <c r="C35" s="6" t="n">
        <v>38846</v>
      </c>
    </row>
    <row r="36">
      <c r="A36" s="4" t="inlineStr">
        <is>
          <t>Fair Value</t>
        </is>
      </c>
      <c r="B36" s="6" t="n">
        <v>53180</v>
      </c>
      <c r="C36" s="6" t="n">
        <v>38846</v>
      </c>
    </row>
    <row r="37">
      <c r="A37" s="4" t="inlineStr">
        <is>
          <t>Corporate Notes and Bonds [Member] | Level 2 [Member]</t>
        </is>
      </c>
    </row>
    <row r="38">
      <c r="A38" s="3" t="inlineStr">
        <is>
          <t>Cash Cash Equivalents Short Term And Long Term Investments [Line Items]</t>
        </is>
      </c>
    </row>
    <row r="39">
      <c r="A39" s="4" t="inlineStr">
        <is>
          <t>Short-term investments</t>
        </is>
      </c>
      <c r="B39" s="6" t="n">
        <v>84783</v>
      </c>
      <c r="C39" s="6" t="n">
        <v>83521</v>
      </c>
    </row>
    <row r="40">
      <c r="A40" s="4" t="inlineStr">
        <is>
          <t>Long-term investments</t>
        </is>
      </c>
      <c r="B40" s="6" t="n">
        <v>63590</v>
      </c>
      <c r="C40" s="6" t="n">
        <v>33732</v>
      </c>
    </row>
    <row r="41">
      <c r="A41" s="4" t="inlineStr">
        <is>
          <t>Adjusted Cost</t>
        </is>
      </c>
      <c r="B41" s="6" t="n">
        <v>148373</v>
      </c>
      <c r="C41" s="6" t="n">
        <v>117253</v>
      </c>
    </row>
    <row r="42">
      <c r="A42" s="4" t="inlineStr">
        <is>
          <t>Fair Value</t>
        </is>
      </c>
      <c r="B42" s="6" t="n">
        <v>148373</v>
      </c>
      <c r="C42" s="6" t="n">
        <v>117253</v>
      </c>
    </row>
    <row r="43">
      <c r="A43" s="4" t="inlineStr">
        <is>
          <t>Asset-backed Securities [Member] | Level 2 [Member]</t>
        </is>
      </c>
    </row>
    <row r="44">
      <c r="A44" s="3" t="inlineStr">
        <is>
          <t>Cash Cash Equivalents Short Term And Long Term Investments [Line Items]</t>
        </is>
      </c>
    </row>
    <row r="45">
      <c r="A45" s="4" t="inlineStr">
        <is>
          <t>Short-term investments</t>
        </is>
      </c>
      <c r="B45" s="6" t="n">
        <v>4901</v>
      </c>
      <c r="C45" s="6" t="n">
        <v>5498</v>
      </c>
    </row>
    <row r="46">
      <c r="A46" s="4" t="inlineStr">
        <is>
          <t>Long-term investments</t>
        </is>
      </c>
      <c r="B46" s="6" t="n">
        <v>12279</v>
      </c>
      <c r="C46" s="6" t="n">
        <v>22755</v>
      </c>
    </row>
    <row r="47">
      <c r="A47" s="4" t="inlineStr">
        <is>
          <t>Adjusted Cost</t>
        </is>
      </c>
      <c r="B47" s="6" t="n">
        <v>17180</v>
      </c>
      <c r="C47" s="6" t="n">
        <v>28253</v>
      </c>
    </row>
    <row r="48">
      <c r="A48" s="4" t="inlineStr">
        <is>
          <t>Fair Value</t>
        </is>
      </c>
      <c r="B48" s="6" t="n">
        <v>17180</v>
      </c>
      <c r="C48" s="6" t="n">
        <v>28253</v>
      </c>
    </row>
    <row r="49">
      <c r="A49" s="4" t="inlineStr">
        <is>
          <t>U.S. Agency Securities [Member] | Level 2 [Member]</t>
        </is>
      </c>
    </row>
    <row r="50">
      <c r="A50" s="3" t="inlineStr">
        <is>
          <t>Cash Cash Equivalents Short Term And Long Term Investments [Line Items]</t>
        </is>
      </c>
    </row>
    <row r="51">
      <c r="A51" s="4" t="inlineStr">
        <is>
          <t>Short-term investments</t>
        </is>
      </c>
      <c r="C51" s="6" t="n">
        <v>3681</v>
      </c>
    </row>
    <row r="52">
      <c r="A52" s="4" t="inlineStr">
        <is>
          <t>Adjusted Cost</t>
        </is>
      </c>
      <c r="C52" s="6" t="n">
        <v>3681</v>
      </c>
    </row>
    <row r="53">
      <c r="A53" s="4" t="inlineStr">
        <is>
          <t>Fair Value</t>
        </is>
      </c>
      <c r="C53" s="6" t="n">
        <v>3681</v>
      </c>
    </row>
    <row r="54">
      <c r="A54" s="4" t="inlineStr">
        <is>
          <t>Cash [Member]</t>
        </is>
      </c>
    </row>
    <row r="55">
      <c r="A55" s="3" t="inlineStr">
        <is>
          <t>Cash Cash Equivalents Short Term And Long Term Investments [Line Items]</t>
        </is>
      </c>
    </row>
    <row r="56">
      <c r="A56" s="4" t="inlineStr">
        <is>
          <t>Cash and cash equivalents</t>
        </is>
      </c>
      <c r="B56" s="6" t="n">
        <v>664220</v>
      </c>
      <c r="C56" s="6" t="n">
        <v>946961</v>
      </c>
    </row>
    <row r="57">
      <c r="A57" s="4" t="inlineStr">
        <is>
          <t>Fair Value</t>
        </is>
      </c>
      <c r="B57" s="7" t="n">
        <v>664220</v>
      </c>
      <c r="C57" s="7" t="n">
        <v>9469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Short-Term and Long-Term Investments - Additional Information (Detail) - USD ($) $ in Millions</t>
        </is>
      </c>
      <c r="B1" s="2" t="inlineStr">
        <is>
          <t>12 Months Ended</t>
        </is>
      </c>
    </row>
    <row r="2">
      <c r="B2" s="2" t="inlineStr">
        <is>
          <t>Dec. 31, 2021</t>
        </is>
      </c>
      <c r="C2" s="2" t="inlineStr">
        <is>
          <t>Dec. 31, 2020</t>
        </is>
      </c>
      <c r="D2" s="2" t="inlineStr">
        <is>
          <t>Dec. 31, 2019</t>
        </is>
      </c>
    </row>
    <row r="3">
      <c r="A3" s="3" t="inlineStr">
        <is>
          <t>Cash Cash Equivalents Short Term And Long Term Investments [Line Items]</t>
        </is>
      </c>
    </row>
    <row r="4">
      <c r="A4" s="4" t="inlineStr">
        <is>
          <t>Interest income</t>
        </is>
      </c>
      <c r="B4" s="5" t="n">
        <v>3.3</v>
      </c>
      <c r="C4" s="5" t="n">
        <v>5.9</v>
      </c>
      <c r="D4" s="5" t="n">
        <v>11.8</v>
      </c>
    </row>
    <row r="5">
      <c r="A5" s="4" t="inlineStr">
        <is>
          <t>Maximum [Member]</t>
        </is>
      </c>
    </row>
    <row r="6">
      <c r="A6" s="3" t="inlineStr">
        <is>
          <t>Cash Cash Equivalents Short Term And Long Term Investments [Line Items]</t>
        </is>
      </c>
    </row>
    <row r="7">
      <c r="A7" s="4" t="inlineStr">
        <is>
          <t>Long-term investments maturity period</t>
        </is>
      </c>
      <c r="B7" s="4" t="inlineStr">
        <is>
          <t>2 year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 - USD ($) $ in Thousands</t>
        </is>
      </c>
      <c r="B1" s="2" t="inlineStr">
        <is>
          <t>Dec. 31, 2021</t>
        </is>
      </c>
      <c r="C1" s="2" t="inlineStr">
        <is>
          <t>Dec. 31, 2020</t>
        </is>
      </c>
    </row>
    <row r="2">
      <c r="A2" s="3" t="inlineStr">
        <is>
          <t>Operating Leased Assets [Line Items]</t>
        </is>
      </c>
    </row>
    <row r="3">
      <c r="A3" s="4" t="inlineStr">
        <is>
          <t>Operating lease ROU assets</t>
        </is>
      </c>
      <c r="B3" s="7" t="n">
        <v>1224580</v>
      </c>
      <c r="C3" s="7" t="n">
        <v>1171521</v>
      </c>
    </row>
    <row r="4">
      <c r="A4" s="4" t="inlineStr">
        <is>
          <t>Retail Stores Leases [Member] | Minimum [Member]</t>
        </is>
      </c>
    </row>
    <row r="5">
      <c r="A5" s="3" t="inlineStr">
        <is>
          <t>Operating Leased Assets [Line Items]</t>
        </is>
      </c>
    </row>
    <row r="6">
      <c r="A6" s="4" t="inlineStr">
        <is>
          <t>Lease term</t>
        </is>
      </c>
      <c r="B6" s="4" t="inlineStr">
        <is>
          <t>5 years</t>
        </is>
      </c>
    </row>
    <row r="7">
      <c r="A7" s="4" t="inlineStr">
        <is>
          <t>Retail Stores Leases [Member] | Maximum [Member]</t>
        </is>
      </c>
    </row>
    <row r="8">
      <c r="A8" s="3" t="inlineStr">
        <is>
          <t>Operating Leased Assets [Line Items]</t>
        </is>
      </c>
    </row>
    <row r="9">
      <c r="A9" s="4" t="inlineStr">
        <is>
          <t>Lease term</t>
        </is>
      </c>
      <c r="B9" s="4" t="inlineStr">
        <is>
          <t>10 years</t>
        </is>
      </c>
    </row>
    <row r="10">
      <c r="A10" s="4" t="inlineStr">
        <is>
          <t>Other Real Estate or Facility Leases [Member] | Maximum [Member]</t>
        </is>
      </c>
    </row>
    <row r="11">
      <c r="A11" s="3" t="inlineStr">
        <is>
          <t>Operating Leased Assets [Line Items]</t>
        </is>
      </c>
    </row>
    <row r="12">
      <c r="A12" s="4" t="inlineStr">
        <is>
          <t>Lease term</t>
        </is>
      </c>
      <c r="B12" s="4" t="inlineStr">
        <is>
          <t>20 years</t>
        </is>
      </c>
    </row>
    <row r="13">
      <c r="A13" s="4" t="inlineStr">
        <is>
          <t>New Retail Stores Leases [Member]</t>
        </is>
      </c>
    </row>
    <row r="14">
      <c r="A14" s="3" t="inlineStr">
        <is>
          <t>Operating Leased Assets [Line Items]</t>
        </is>
      </c>
    </row>
    <row r="15">
      <c r="A15" s="4" t="inlineStr">
        <is>
          <t>Operating lease ROU assets</t>
        </is>
      </c>
      <c r="B15" s="7" t="n">
        <v>32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Operating Lease Cost and Other Information (Detail) - USD ($) $ in Thousands</t>
        </is>
      </c>
      <c r="B1" s="2" t="inlineStr">
        <is>
          <t>12 Months Ended</t>
        </is>
      </c>
    </row>
    <row r="2">
      <c r="B2" s="2" t="inlineStr">
        <is>
          <t>Dec. 31, 2021</t>
        </is>
      </c>
      <c r="C2" s="2" t="inlineStr">
        <is>
          <t>Dec. 31, 2020</t>
        </is>
      </c>
    </row>
    <row r="3">
      <c r="A3" s="3" t="inlineStr">
        <is>
          <t>Lease Cost [Abstract]</t>
        </is>
      </c>
    </row>
    <row r="4">
      <c r="A4" s="4" t="inlineStr">
        <is>
          <t>Fixed lease cost</t>
        </is>
      </c>
      <c r="B4" s="7" t="n">
        <v>290509</v>
      </c>
      <c r="C4" s="7" t="n">
        <v>266105</v>
      </c>
    </row>
    <row r="5">
      <c r="A5" s="4" t="inlineStr">
        <is>
          <t>Variable lease cost</t>
        </is>
      </c>
      <c r="B5" s="6" t="n">
        <v>5354</v>
      </c>
      <c r="C5" s="6" t="n">
        <v>3455</v>
      </c>
    </row>
    <row r="6">
      <c r="A6" s="4" t="inlineStr">
        <is>
          <t>Operating cash flows used for leases</t>
        </is>
      </c>
      <c r="B6" s="7" t="n">
        <v>286411</v>
      </c>
      <c r="C6" s="7" t="n">
        <v>257775</v>
      </c>
    </row>
    <row r="7">
      <c r="A7" s="4" t="inlineStr">
        <is>
          <t>Weighted-average remaining lease term</t>
        </is>
      </c>
      <c r="B7" s="4" t="inlineStr">
        <is>
          <t>5 years 11 months 12 days</t>
        </is>
      </c>
      <c r="C7" s="4" t="inlineStr">
        <is>
          <t>4 years 3 months 21 days</t>
        </is>
      </c>
    </row>
    <row r="8">
      <c r="A8" s="4" t="inlineStr">
        <is>
          <t>Weighted-average discount rate</t>
        </is>
      </c>
      <c r="B8" s="4" t="inlineStr">
        <is>
          <t>3.07%</t>
        </is>
      </c>
      <c r="C8" s="4" t="inlineStr">
        <is>
          <t>3.67%</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Summary of Future Lease Payments (Detail) $ in Thousands</t>
        </is>
      </c>
      <c r="B1" s="2" t="inlineStr">
        <is>
          <t>Dec. 31, 2021USD ($)</t>
        </is>
      </c>
    </row>
    <row r="2">
      <c r="A2" s="3" t="inlineStr">
        <is>
          <t>Operating Lease Liabilities Payments Due [Abstract]</t>
        </is>
      </c>
    </row>
    <row r="3">
      <c r="A3" s="4" t="inlineStr">
        <is>
          <t>2022</t>
        </is>
      </c>
      <c r="B3" s="7" t="n">
        <v>266959</v>
      </c>
    </row>
    <row r="4">
      <c r="A4" s="4" t="inlineStr">
        <is>
          <t>2023</t>
        </is>
      </c>
      <c r="B4" s="6" t="n">
        <v>245011</v>
      </c>
    </row>
    <row r="5">
      <c r="A5" s="4" t="inlineStr">
        <is>
          <t>2024</t>
        </is>
      </c>
      <c r="B5" s="6" t="n">
        <v>223303</v>
      </c>
    </row>
    <row r="6">
      <c r="A6" s="4" t="inlineStr">
        <is>
          <t>2025</t>
        </is>
      </c>
      <c r="B6" s="6" t="n">
        <v>198589</v>
      </c>
    </row>
    <row r="7">
      <c r="A7" s="4" t="inlineStr">
        <is>
          <t>2026</t>
        </is>
      </c>
      <c r="B7" s="6" t="n">
        <v>155008</v>
      </c>
    </row>
    <row r="8">
      <c r="A8" s="4" t="inlineStr">
        <is>
          <t>Thereafter</t>
        </is>
      </c>
      <c r="B8" s="6" t="n">
        <v>378638</v>
      </c>
    </row>
    <row r="9">
      <c r="A9" s="4" t="inlineStr">
        <is>
          <t>Total lease payments</t>
        </is>
      </c>
      <c r="B9" s="6" t="n">
        <v>1467508</v>
      </c>
    </row>
    <row r="10">
      <c r="A10" s="4" t="inlineStr">
        <is>
          <t>Less: Imputed interest</t>
        </is>
      </c>
      <c r="B10" s="6" t="n">
        <v>147102</v>
      </c>
    </row>
    <row r="11">
      <c r="A11" s="4" t="inlineStr">
        <is>
          <t>Operating lease liabilities</t>
        </is>
      </c>
      <c r="B11" s="7" t="n">
        <v>13204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Dec. 31, 2021</t>
        </is>
      </c>
      <c r="C1" s="2" t="inlineStr">
        <is>
          <t>Dec. 31, 2020</t>
        </is>
      </c>
    </row>
    <row r="2">
      <c r="A2" s="3" t="inlineStr">
        <is>
          <t>Property Plant And Equipment [Abstract]</t>
        </is>
      </c>
    </row>
    <row r="3">
      <c r="A3" s="4" t="inlineStr">
        <is>
          <t>Land</t>
        </is>
      </c>
      <c r="B3" s="7" t="n">
        <v>111212</v>
      </c>
      <c r="C3" s="7" t="n">
        <v>95712</v>
      </c>
    </row>
    <row r="4">
      <c r="A4" s="4" t="inlineStr">
        <is>
          <t>Buildings and improvements</t>
        </is>
      </c>
      <c r="B4" s="6" t="n">
        <v>658910</v>
      </c>
      <c r="C4" s="6" t="n">
        <v>531059</v>
      </c>
    </row>
    <row r="5">
      <c r="A5" s="4" t="inlineStr">
        <is>
          <t>Furniture, fixtures and equipment</t>
        </is>
      </c>
      <c r="B5" s="6" t="n">
        <v>584059</v>
      </c>
      <c r="C5" s="6" t="n">
        <v>485349</v>
      </c>
    </row>
    <row r="6">
      <c r="A6" s="4" t="inlineStr">
        <is>
          <t>Leasehold improvements</t>
        </is>
      </c>
      <c r="B6" s="6" t="n">
        <v>497646</v>
      </c>
      <c r="C6" s="6" t="n">
        <v>506459</v>
      </c>
    </row>
    <row r="7">
      <c r="A7" s="4" t="inlineStr">
        <is>
          <t>Total property, plant and equipment</t>
        </is>
      </c>
      <c r="B7" s="6" t="n">
        <v>1851827</v>
      </c>
      <c r="C7" s="6" t="n">
        <v>1618579</v>
      </c>
    </row>
    <row r="8">
      <c r="A8" s="4" t="inlineStr">
        <is>
          <t>Less: Accumulated depreciation and amortization</t>
        </is>
      </c>
      <c r="B8" s="6" t="n">
        <v>722918</v>
      </c>
      <c r="C8" s="6" t="n">
        <v>683138</v>
      </c>
    </row>
    <row r="9">
      <c r="A9" s="4" t="inlineStr">
        <is>
          <t>Property, plant and equipment, net</t>
        </is>
      </c>
      <c r="B9" s="7" t="n">
        <v>1128909</v>
      </c>
      <c r="C9" s="7" t="n">
        <v>9354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122.2</v>
      </c>
      <c r="C4" s="5" t="n">
        <v>115.5</v>
      </c>
      <c r="D4" s="5" t="n">
        <v>101.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Sales</t>
        </is>
      </c>
      <c r="B4" s="7" t="n">
        <v>6285029</v>
      </c>
      <c r="C4" s="7" t="n">
        <v>4597414</v>
      </c>
      <c r="D4" s="7" t="n">
        <v>5220051</v>
      </c>
    </row>
    <row r="5">
      <c r="A5" s="4" t="inlineStr">
        <is>
          <t>Cost of sales</t>
        </is>
      </c>
      <c r="B5" s="6" t="n">
        <v>3185817</v>
      </c>
      <c r="C5" s="6" t="n">
        <v>2407633</v>
      </c>
      <c r="D5" s="6" t="n">
        <v>2728894</v>
      </c>
    </row>
    <row r="6">
      <c r="A6" s="4" t="inlineStr">
        <is>
          <t>Gross profit</t>
        </is>
      </c>
      <c r="B6" s="6" t="n">
        <v>3099212</v>
      </c>
      <c r="C6" s="6" t="n">
        <v>2189781</v>
      </c>
      <c r="D6" s="6" t="n">
        <v>2491157</v>
      </c>
    </row>
    <row r="7">
      <c r="A7" s="4" t="inlineStr">
        <is>
          <t>Royalty income</t>
        </is>
      </c>
      <c r="B7" s="6" t="n">
        <v>25159</v>
      </c>
      <c r="C7" s="6" t="n">
        <v>16017</v>
      </c>
      <c r="D7" s="6" t="n">
        <v>22493</v>
      </c>
    </row>
    <row r="8">
      <c r="A8" s="4" t="inlineStr">
        <is>
          <t>Operating income</t>
        </is>
      </c>
      <c r="B8" s="6" t="n">
        <v>3124371</v>
      </c>
      <c r="C8" s="6" t="n">
        <v>2205798</v>
      </c>
      <c r="D8" s="6" t="n">
        <v>2513650</v>
      </c>
    </row>
    <row r="9">
      <c r="A9" s="3" t="inlineStr">
        <is>
          <t>Operating expenses</t>
        </is>
      </c>
    </row>
    <row r="10">
      <c r="A10" s="4" t="inlineStr">
        <is>
          <t>Selling</t>
        </is>
      </c>
      <c r="B10" s="6" t="n">
        <v>459599</v>
      </c>
      <c r="C10" s="6" t="n">
        <v>318097</v>
      </c>
      <c r="D10" s="6" t="n">
        <v>369901</v>
      </c>
    </row>
    <row r="11">
      <c r="A11" s="4" t="inlineStr">
        <is>
          <t>General and administrative</t>
        </is>
      </c>
      <c r="B11" s="6" t="n">
        <v>2066585</v>
      </c>
      <c r="C11" s="6" t="n">
        <v>1754017</v>
      </c>
      <c r="D11" s="6" t="n">
        <v>1625306</v>
      </c>
    </row>
    <row r="12">
      <c r="A12" s="4" t="inlineStr">
        <is>
          <t>Total operating expenses</t>
        </is>
      </c>
      <c r="B12" s="6" t="n">
        <v>2526184</v>
      </c>
      <c r="C12" s="6" t="n">
        <v>2072114</v>
      </c>
      <c r="D12" s="6" t="n">
        <v>1995207</v>
      </c>
    </row>
    <row r="13">
      <c r="A13" s="4" t="inlineStr">
        <is>
          <t>Earnings from operations</t>
        </is>
      </c>
      <c r="B13" s="6" t="n">
        <v>598187</v>
      </c>
      <c r="C13" s="6" t="n">
        <v>133684</v>
      </c>
      <c r="D13" s="6" t="n">
        <v>518443</v>
      </c>
    </row>
    <row r="14">
      <c r="A14" s="4" t="inlineStr">
        <is>
          <t>Other income (expense)</t>
        </is>
      </c>
      <c r="B14" s="6" t="n">
        <v>-28430</v>
      </c>
      <c r="C14" s="6" t="n">
        <v>21045</v>
      </c>
      <c r="D14" s="6" t="n">
        <v>-2438</v>
      </c>
    </row>
    <row r="15">
      <c r="A15" s="4" t="inlineStr">
        <is>
          <t>Earnings before income taxes</t>
        </is>
      </c>
      <c r="B15" s="6" t="n">
        <v>569757</v>
      </c>
      <c r="C15" s="6" t="n">
        <v>154729</v>
      </c>
      <c r="D15" s="6" t="n">
        <v>516005</v>
      </c>
    </row>
    <row r="16">
      <c r="A16" s="4" t="inlineStr">
        <is>
          <t>Income tax expense (benefit)</t>
        </is>
      </c>
      <c r="B16" s="6" t="n">
        <v>-245875</v>
      </c>
      <c r="C16" s="6" t="n">
        <v>8502</v>
      </c>
      <c r="D16" s="6" t="n">
        <v>88753</v>
      </c>
    </row>
    <row r="17">
      <c r="A17" s="4" t="inlineStr">
        <is>
          <t>Net earnings</t>
        </is>
      </c>
      <c r="B17" s="6" t="n">
        <v>815632</v>
      </c>
      <c r="C17" s="6" t="n">
        <v>146227</v>
      </c>
      <c r="D17" s="6" t="n">
        <v>427252</v>
      </c>
    </row>
    <row r="18">
      <c r="A18" s="4" t="inlineStr">
        <is>
          <t>Less: Net earnings attributable to noncontrolling interest</t>
        </is>
      </c>
      <c r="B18" s="6" t="n">
        <v>74129</v>
      </c>
      <c r="C18" s="6" t="n">
        <v>47663</v>
      </c>
      <c r="D18" s="6" t="n">
        <v>80692</v>
      </c>
    </row>
    <row r="19">
      <c r="A19" s="4" t="inlineStr">
        <is>
          <t>Net earnings attributable to Skechers U.S.A. Inc.</t>
        </is>
      </c>
      <c r="B19" s="7" t="n">
        <v>741503</v>
      </c>
      <c r="C19" s="7" t="n">
        <v>98564</v>
      </c>
      <c r="D19" s="7" t="n">
        <v>346560</v>
      </c>
    </row>
    <row r="20">
      <c r="A20" s="3" t="inlineStr">
        <is>
          <t>Net earnings per share attributable to Skechers U.S.A. Inc.</t>
        </is>
      </c>
    </row>
    <row r="21">
      <c r="A21" s="4" t="inlineStr">
        <is>
          <t>Basic</t>
        </is>
      </c>
      <c r="B21" s="9" t="n">
        <v>4.77</v>
      </c>
      <c r="C21" s="9" t="n">
        <v>0.64</v>
      </c>
      <c r="D21" s="9" t="n">
        <v>2.26</v>
      </c>
    </row>
    <row r="22">
      <c r="A22" s="4" t="inlineStr">
        <is>
          <t>Diluted</t>
        </is>
      </c>
      <c r="B22" s="9" t="n">
        <v>4.73</v>
      </c>
      <c r="C22" s="9" t="n">
        <v>0.64</v>
      </c>
      <c r="D22" s="9" t="n">
        <v>2.25</v>
      </c>
    </row>
    <row r="23">
      <c r="A23" s="3" t="inlineStr">
        <is>
          <t>Weighted-average shares used in calculating net earnings per share attributable to Skechers U.S.A. Inc.</t>
        </is>
      </c>
    </row>
    <row r="24">
      <c r="A24" s="4" t="inlineStr">
        <is>
          <t>Basic</t>
        </is>
      </c>
      <c r="B24" s="6" t="n">
        <v>155539</v>
      </c>
      <c r="C24" s="6" t="n">
        <v>154184</v>
      </c>
      <c r="D24" s="6" t="n">
        <v>153392</v>
      </c>
    </row>
    <row r="25">
      <c r="A25" s="4" t="inlineStr">
        <is>
          <t>Diluted</t>
        </is>
      </c>
      <c r="B25" s="6" t="n">
        <v>156794</v>
      </c>
      <c r="C25" s="6" t="n">
        <v>154894</v>
      </c>
      <c r="D25" s="6" t="n">
        <v>1541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7" customWidth="1" min="2" max="2"/>
  </cols>
  <sheetData>
    <row r="1">
      <c r="A1" s="1" t="inlineStr">
        <is>
          <t>Property, Plant and Equipment - Summary of Estimated Useful Lives of Property, Plant and Equipment (Detail)</t>
        </is>
      </c>
      <c r="B1" s="2" t="inlineStr">
        <is>
          <t>12 Months Ended</t>
        </is>
      </c>
    </row>
    <row r="2">
      <c r="B2" s="2" t="inlineStr">
        <is>
          <t>Dec. 31, 2021</t>
        </is>
      </c>
    </row>
    <row r="3">
      <c r="A3" s="4" t="inlineStr">
        <is>
          <t>Buildings [Member] | Minimum [Member]</t>
        </is>
      </c>
    </row>
    <row r="4">
      <c r="A4" s="3" t="inlineStr">
        <is>
          <t>Property, Plant and Equipment [Line Items]</t>
        </is>
      </c>
    </row>
    <row r="5">
      <c r="A5" s="4" t="inlineStr">
        <is>
          <t>Estimated useful lives</t>
        </is>
      </c>
      <c r="B5" s="4" t="inlineStr">
        <is>
          <t>20 years</t>
        </is>
      </c>
    </row>
    <row r="6">
      <c r="A6" s="4" t="inlineStr">
        <is>
          <t>Buildings [Member] | Maximum [Member]</t>
        </is>
      </c>
    </row>
    <row r="7">
      <c r="A7" s="3" t="inlineStr">
        <is>
          <t>Property, Plant and Equipment [Line Items]</t>
        </is>
      </c>
    </row>
    <row r="8">
      <c r="A8" s="4" t="inlineStr">
        <is>
          <t>Estimated useful lives</t>
        </is>
      </c>
      <c r="B8" s="4" t="inlineStr">
        <is>
          <t>40 years</t>
        </is>
      </c>
    </row>
    <row r="9">
      <c r="A9" s="4" t="inlineStr">
        <is>
          <t>Building improvements [Member]</t>
        </is>
      </c>
    </row>
    <row r="10">
      <c r="A10" s="3" t="inlineStr">
        <is>
          <t>Property, Plant and Equipment [Line Items]</t>
        </is>
      </c>
    </row>
    <row r="11">
      <c r="A11" s="4" t="inlineStr">
        <is>
          <t>Estimated useful lives</t>
        </is>
      </c>
      <c r="B11" s="4" t="inlineStr">
        <is>
          <t>10 years</t>
        </is>
      </c>
    </row>
    <row r="12">
      <c r="A12" s="4" t="inlineStr">
        <is>
          <t>Furniture, fixtures and equipment [Member] | Minimum [Member]</t>
        </is>
      </c>
    </row>
    <row r="13">
      <c r="A13" s="3" t="inlineStr">
        <is>
          <t>Property, Plant and Equipment [Line Items]</t>
        </is>
      </c>
    </row>
    <row r="14">
      <c r="A14" s="4" t="inlineStr">
        <is>
          <t>Estimated useful lives</t>
        </is>
      </c>
      <c r="B14" s="4" t="inlineStr">
        <is>
          <t>5 years</t>
        </is>
      </c>
    </row>
    <row r="15">
      <c r="A15" s="4" t="inlineStr">
        <is>
          <t>Furniture, fixtures and equipment [Member] | Maximum [Member]</t>
        </is>
      </c>
    </row>
    <row r="16">
      <c r="A16" s="3" t="inlineStr">
        <is>
          <t>Property, Plant and Equipment [Line Items]</t>
        </is>
      </c>
    </row>
    <row r="17">
      <c r="A17" s="4" t="inlineStr">
        <is>
          <t>Estimated useful lives</t>
        </is>
      </c>
      <c r="B17" s="4" t="inlineStr">
        <is>
          <t>20 years</t>
        </is>
      </c>
    </row>
    <row r="18">
      <c r="A18" s="4" t="inlineStr">
        <is>
          <t>Leasehold improvements [Member]</t>
        </is>
      </c>
    </row>
    <row r="19">
      <c r="A19" s="3" t="inlineStr">
        <is>
          <t>Property, Plant and Equipment [Line Items]</t>
        </is>
      </c>
    </row>
    <row r="20">
      <c r="A20" s="4" t="inlineStr">
        <is>
          <t>Estimated useful lives</t>
        </is>
      </c>
      <c r="B20" s="4" t="inlineStr">
        <is>
          <t>Shorter of useful life or remaining 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1</t>
        </is>
      </c>
      <c r="C1" s="2" t="inlineStr">
        <is>
          <t>Dec. 31, 2020</t>
        </is>
      </c>
    </row>
    <row r="2">
      <c r="A2" s="3" t="inlineStr">
        <is>
          <t>Payables And Accruals [Abstract]</t>
        </is>
      </c>
    </row>
    <row r="3">
      <c r="A3" s="4" t="inlineStr">
        <is>
          <t>Accrued payroll, taxes, and other</t>
        </is>
      </c>
      <c r="B3" s="7" t="n">
        <v>143295</v>
      </c>
      <c r="C3" s="7" t="n">
        <v>104004</v>
      </c>
    </row>
    <row r="4">
      <c r="A4" s="4" t="inlineStr">
        <is>
          <t>Return reserve liability</t>
        </is>
      </c>
      <c r="B4" s="6" t="n">
        <v>68944</v>
      </c>
      <c r="C4" s="6" t="n">
        <v>77219</v>
      </c>
    </row>
    <row r="5">
      <c r="A5" s="4" t="inlineStr">
        <is>
          <t>Accrued inventory purchases</t>
        </is>
      </c>
      <c r="B5" s="6" t="n">
        <v>53181</v>
      </c>
      <c r="C5" s="6" t="n">
        <v>27489</v>
      </c>
    </row>
    <row r="6">
      <c r="A6" s="4" t="inlineStr">
        <is>
          <t>Accrued expenses</t>
        </is>
      </c>
      <c r="B6" s="7" t="n">
        <v>265420</v>
      </c>
      <c r="C6" s="7" t="n">
        <v>2087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80" customWidth="1" min="7" max="7"/>
    <col width="21" customWidth="1" min="8" max="8"/>
    <col width="21" customWidth="1" min="9" max="9"/>
  </cols>
  <sheetData>
    <row r="1">
      <c r="A1" s="1" t="inlineStr">
        <is>
          <t>Financial Commitments - Additional Information (Detail)</t>
        </is>
      </c>
      <c r="B1" s="2" t="inlineStr">
        <is>
          <t>Dec. 15, 2021USD ($)</t>
        </is>
      </c>
      <c r="C1" s="2" t="inlineStr">
        <is>
          <t>Apr. 03, 2020USD ($)</t>
        </is>
      </c>
      <c r="D1" s="2" t="inlineStr">
        <is>
          <t>Mar. 18, 2020USD ($)</t>
        </is>
      </c>
      <c r="E1" s="2" t="inlineStr">
        <is>
          <t>Nov. 21, 2019USD ($)</t>
        </is>
      </c>
      <c r="F1" s="2" t="inlineStr">
        <is>
          <t>Sep. 29, 2018CNY (¥)</t>
        </is>
      </c>
      <c r="G1" s="2" t="inlineStr">
        <is>
          <t>Dec. 31, 2021USD ($)</t>
        </is>
      </c>
      <c r="H1" s="2" t="inlineStr">
        <is>
          <t>Dec. 31, 2020USD ($)</t>
        </is>
      </c>
      <c r="I1" s="2" t="inlineStr">
        <is>
          <t>Dec. 31, 2019USD ($)</t>
        </is>
      </c>
    </row>
    <row r="2">
      <c r="A2" s="3" t="inlineStr">
        <is>
          <t>Debt Instrument [Line Items]</t>
        </is>
      </c>
    </row>
    <row r="3">
      <c r="A3" s="4" t="inlineStr">
        <is>
          <t>Outstanding letters of credit</t>
        </is>
      </c>
      <c r="G3" s="7" t="n">
        <v>17200000</v>
      </c>
      <c r="H3" s="7" t="n">
        <v>38700000</v>
      </c>
    </row>
    <row r="4">
      <c r="A4" s="4" t="inlineStr">
        <is>
          <t>Short-term borrowings</t>
        </is>
      </c>
      <c r="G4" s="6" t="n">
        <v>1195000</v>
      </c>
      <c r="H4" s="6" t="n">
        <v>3297000</v>
      </c>
    </row>
    <row r="5">
      <c r="A5" s="4" t="inlineStr">
        <is>
          <t>Interest Expense</t>
        </is>
      </c>
      <c r="G5" s="6" t="n">
        <v>14900000</v>
      </c>
      <c r="H5" s="6" t="n">
        <v>16300000</v>
      </c>
      <c r="I5" s="7" t="n">
        <v>7500000</v>
      </c>
    </row>
    <row r="6">
      <c r="A6" s="4" t="inlineStr">
        <is>
          <t>Interest Rate Swap [Member]</t>
        </is>
      </c>
    </row>
    <row r="7">
      <c r="A7" s="3" t="inlineStr">
        <is>
          <t>Debt Instrument [Line Items]</t>
        </is>
      </c>
    </row>
    <row r="8">
      <c r="A8" s="4" t="inlineStr">
        <is>
          <t>Aggregate notional amount</t>
        </is>
      </c>
      <c r="G8" s="7" t="n">
        <v>129500000</v>
      </c>
    </row>
    <row r="9">
      <c r="A9" s="4" t="inlineStr">
        <is>
          <t>Weighted-average fixed rate</t>
        </is>
      </c>
      <c r="G9" s="4" t="inlineStr">
        <is>
          <t>0.795%</t>
        </is>
      </c>
    </row>
    <row r="10">
      <c r="A10" s="4" t="inlineStr">
        <is>
          <t>Derivative, fixed interest rate</t>
        </is>
      </c>
      <c r="G10" s="4" t="inlineStr">
        <is>
          <t>4.08%</t>
        </is>
      </c>
    </row>
    <row r="11">
      <c r="A11" s="4" t="inlineStr">
        <is>
          <t>China Distribution Center Construction Loan [Member]</t>
        </is>
      </c>
    </row>
    <row r="12">
      <c r="A12" s="3" t="inlineStr">
        <is>
          <t>Debt Instrument [Line Items]</t>
        </is>
      </c>
    </row>
    <row r="13">
      <c r="A13" s="4" t="inlineStr">
        <is>
          <t>Maximum amount of credit facility | ¥</t>
        </is>
      </c>
      <c r="F13" s="10" t="n">
        <v>700000000</v>
      </c>
    </row>
    <row r="14">
      <c r="A14" s="4" t="inlineStr">
        <is>
          <t>Debt instrument maturity date</t>
        </is>
      </c>
      <c r="F14" s="4" t="inlineStr">
        <is>
          <t>Sep. 28,
		2023</t>
        </is>
      </c>
    </row>
    <row r="15">
      <c r="A15" s="4" t="inlineStr">
        <is>
          <t>Line of credit facility, frequency of payment and payment term</t>
        </is>
      </c>
      <c r="G15" s="4" t="inlineStr">
        <is>
          <t xml:space="preserve">The interest rate at </t>
        </is>
      </c>
    </row>
    <row r="16">
      <c r="A16" s="4" t="inlineStr">
        <is>
          <t>Debt instrument variable rate</t>
        </is>
      </c>
      <c r="G16" s="4" t="inlineStr">
        <is>
          <t>4.15%</t>
        </is>
      </c>
    </row>
    <row r="17">
      <c r="A17" s="4" t="inlineStr">
        <is>
          <t>Outstanding balance</t>
        </is>
      </c>
      <c r="G17" s="7" t="n">
        <v>28200000</v>
      </c>
    </row>
    <row r="18">
      <c r="A18" s="4" t="inlineStr">
        <is>
          <t>Other China Operational Loans [Member] | Working Capital Loans [Member]</t>
        </is>
      </c>
    </row>
    <row r="19">
      <c r="A19" s="3" t="inlineStr">
        <is>
          <t>Debt Instrument [Line Items]</t>
        </is>
      </c>
    </row>
    <row r="20">
      <c r="A20" s="4" t="inlineStr">
        <is>
          <t>Outstanding balance</t>
        </is>
      </c>
      <c r="G20" s="6" t="n">
        <v>37600000</v>
      </c>
    </row>
    <row r="21">
      <c r="A21" s="4" t="inlineStr">
        <is>
          <t>Other China Operational Loans [Member] | Office Building Loans [Member]</t>
        </is>
      </c>
    </row>
    <row r="22">
      <c r="A22" s="3" t="inlineStr">
        <is>
          <t>Debt Instrument [Line Items]</t>
        </is>
      </c>
    </row>
    <row r="23">
      <c r="A23" s="4" t="inlineStr">
        <is>
          <t>Outstanding balance</t>
        </is>
      </c>
      <c r="G23" s="6" t="n">
        <v>4000000</v>
      </c>
    </row>
    <row r="24">
      <c r="A24" s="4" t="inlineStr">
        <is>
          <t>Other China Operational Loans [Member] | Shanghai</t>
        </is>
      </c>
    </row>
    <row r="25">
      <c r="A25" s="3" t="inlineStr">
        <is>
          <t>Debt Instrument [Line Items]</t>
        </is>
      </c>
    </row>
    <row r="26">
      <c r="A26" s="4" t="inlineStr">
        <is>
          <t>Maximum amount of credit facility</t>
        </is>
      </c>
      <c r="G26" s="6" t="n">
        <v>17200000</v>
      </c>
      <c r="H26" s="6" t="n">
        <v>18600000</v>
      </c>
    </row>
    <row r="27">
      <c r="A27" s="4" t="inlineStr">
        <is>
          <t>Interest Rate Swap [Member] | Joint Venture with HF Logistics [Member] | Construction Loan Agreement [Member]</t>
        </is>
      </c>
    </row>
    <row r="28">
      <c r="A28" s="3" t="inlineStr">
        <is>
          <t>Debt Instrument [Line Items]</t>
        </is>
      </c>
    </row>
    <row r="29">
      <c r="A29" s="4" t="inlineStr">
        <is>
          <t>Interest rate swap agreement date</t>
        </is>
      </c>
      <c r="D29" s="4" t="inlineStr">
        <is>
          <t>Aug. 14,
		2015</t>
        </is>
      </c>
    </row>
    <row r="30">
      <c r="A30" s="4" t="inlineStr">
        <is>
          <t>Amended Credit Agreement [Member]</t>
        </is>
      </c>
    </row>
    <row r="31">
      <c r="A31" s="3" t="inlineStr">
        <is>
          <t>Debt Instrument [Line Items]</t>
        </is>
      </c>
    </row>
    <row r="32">
      <c r="A32" s="4" t="inlineStr">
        <is>
          <t>Line of credit available under credit agreement</t>
        </is>
      </c>
      <c r="G32" s="6" t="n">
        <v>732800000</v>
      </c>
    </row>
    <row r="33">
      <c r="A33" s="4" t="inlineStr">
        <is>
          <t>Debt instrument unused credit capacity</t>
        </is>
      </c>
      <c r="H33" s="6" t="n">
        <v>8800000</v>
      </c>
    </row>
    <row r="34">
      <c r="A34" s="4" t="inlineStr">
        <is>
          <t>2015 Loan [Member] | Joint Venture with HF Logistics [Member] | Amended Construction Loan Agreement [Member]</t>
        </is>
      </c>
    </row>
    <row r="35">
      <c r="A35" s="3" t="inlineStr">
        <is>
          <t>Debt Instrument [Line Items]</t>
        </is>
      </c>
    </row>
    <row r="36">
      <c r="A36" s="4" t="inlineStr">
        <is>
          <t>Current borrowing capacity</t>
        </is>
      </c>
      <c r="G36" s="7" t="n">
        <v>70000000</v>
      </c>
    </row>
    <row r="37">
      <c r="A37" s="4" t="inlineStr">
        <is>
          <t>2015 Loan [Member] | LIBOR [Member] | Joint Venture with HF Logistics [Member] | Amended Construction Loan Agreement [Member]</t>
        </is>
      </c>
    </row>
    <row r="38">
      <c r="A38" s="3" t="inlineStr">
        <is>
          <t>Debt Instrument [Line Items]</t>
        </is>
      </c>
    </row>
    <row r="39">
      <c r="A39" s="4" t="inlineStr">
        <is>
          <t>Interest rate of line of credit agreement</t>
        </is>
      </c>
      <c r="G39" s="4" t="inlineStr">
        <is>
          <t>2.00%</t>
        </is>
      </c>
    </row>
    <row r="40">
      <c r="A40" s="4" t="inlineStr">
        <is>
          <t>Debt instrument basis spread on variable rate</t>
        </is>
      </c>
      <c r="G40" s="4" t="inlineStr">
        <is>
          <t>LIBOR Daily Floating Rate (as defined therein) plus a margin of 2%.</t>
        </is>
      </c>
    </row>
    <row r="41">
      <c r="A41" s="4" t="inlineStr">
        <is>
          <t>HF-T1 Distribution Center Loan [Member] | Joint Venture with HF Logistics [Member] | 2020 Amendment Loan [Member]</t>
        </is>
      </c>
    </row>
    <row r="42">
      <c r="A42" s="3" t="inlineStr">
        <is>
          <t>Debt Instrument [Line Items]</t>
        </is>
      </c>
    </row>
    <row r="43">
      <c r="A43" s="4" t="inlineStr">
        <is>
          <t>Debt instrument maturity date</t>
        </is>
      </c>
      <c r="D43" s="4" t="inlineStr">
        <is>
          <t>Mar. 18,
		2025</t>
        </is>
      </c>
    </row>
    <row r="44">
      <c r="A44" s="4" t="inlineStr">
        <is>
          <t>Payment of accrued interest, loan fees and other closing costs</t>
        </is>
      </c>
      <c r="D44" s="7" t="n">
        <v>1000000</v>
      </c>
    </row>
    <row r="45">
      <c r="A45" s="4" t="inlineStr">
        <is>
          <t>Distribution made by JV</t>
        </is>
      </c>
      <c r="D45" s="7" t="n">
        <v>64400000</v>
      </c>
    </row>
    <row r="46">
      <c r="A46" s="4" t="inlineStr">
        <is>
          <t>HF-T1 Distribution Center Loan [Member] | Interest Rate Swap [Member] | Joint Venture with HF Logistics [Member] | Construction Loan Agreement [Member]</t>
        </is>
      </c>
    </row>
    <row r="47">
      <c r="A47" s="3" t="inlineStr">
        <is>
          <t>Debt Instrument [Line Items]</t>
        </is>
      </c>
    </row>
    <row r="48">
      <c r="A48" s="4" t="inlineStr">
        <is>
          <t>Derivative maturity date</t>
        </is>
      </c>
      <c r="D48" s="4" t="inlineStr">
        <is>
          <t>Mar. 18,
		2025</t>
        </is>
      </c>
    </row>
    <row r="49">
      <c r="A49" s="4" t="inlineStr">
        <is>
          <t>Effective fixed interest rate of loan with swap</t>
        </is>
      </c>
      <c r="D49" s="4" t="inlineStr">
        <is>
          <t>2.55%</t>
        </is>
      </c>
    </row>
    <row r="50">
      <c r="A50" s="4" t="inlineStr">
        <is>
          <t>HF-T1 Distribution Center Loan [Member] | LIBOR [Member] | Interest Rate Swap [Member] | Joint Venture with HF Logistics [Member] | 2020 Amendment Loan [Member]</t>
        </is>
      </c>
    </row>
    <row r="51">
      <c r="A51" s="3" t="inlineStr">
        <is>
          <t>Debt Instrument [Line Items]</t>
        </is>
      </c>
    </row>
    <row r="52">
      <c r="A52" s="4" t="inlineStr">
        <is>
          <t>Interest rate of line of credit agreement</t>
        </is>
      </c>
      <c r="D52" s="4" t="inlineStr">
        <is>
          <t>1.75%</t>
        </is>
      </c>
    </row>
    <row r="53">
      <c r="A53" s="4" t="inlineStr">
        <is>
          <t>Debt instrument basis spread on variable rate</t>
        </is>
      </c>
      <c r="G53" s="4" t="inlineStr">
        <is>
          <t>LIBOR Daily Floating Rate (as defined therein) plus a margin of 1.75%.</t>
        </is>
      </c>
    </row>
    <row r="54">
      <c r="A54" s="4" t="inlineStr">
        <is>
          <t>HF-T1 Distribution Center Loan [Member] | Minimum [Member] | 2020 Amendment Loan [Member]</t>
        </is>
      </c>
    </row>
    <row r="55">
      <c r="A55" s="3" t="inlineStr">
        <is>
          <t>Debt Instrument [Line Items]</t>
        </is>
      </c>
    </row>
    <row r="56">
      <c r="A56" s="4" t="inlineStr">
        <is>
          <t>Borrowing under loan agreement</t>
        </is>
      </c>
      <c r="D56" s="7" t="n">
        <v>129500000</v>
      </c>
    </row>
    <row r="57">
      <c r="A57" s="4" t="inlineStr">
        <is>
          <t>HF-T2 Distribution Center Construction Loan [Member] | Joint Venture with HF Logistics [Member] | 2020 Construction Loan Agreement [Member]</t>
        </is>
      </c>
    </row>
    <row r="58">
      <c r="A58" s="3" t="inlineStr">
        <is>
          <t>Debt Instrument [Line Items]</t>
        </is>
      </c>
    </row>
    <row r="59">
      <c r="A59" s="4" t="inlineStr">
        <is>
          <t>Interest rate of line of credit agreement</t>
        </is>
      </c>
      <c r="C59" s="4" t="inlineStr">
        <is>
          <t>1.90%</t>
        </is>
      </c>
    </row>
    <row r="60">
      <c r="A60" s="4" t="inlineStr">
        <is>
          <t>Weighted-average annual interest rate</t>
        </is>
      </c>
      <c r="G60" s="4" t="inlineStr">
        <is>
          <t>2.00%</t>
        </is>
      </c>
    </row>
    <row r="61">
      <c r="A61" s="4" t="inlineStr">
        <is>
          <t>Debt instrument basis spread on variable rate</t>
        </is>
      </c>
      <c r="G61" s="4" t="inlineStr">
        <is>
          <t>Under the 2020 Construction Loan Agreement, the interest rate per annum on the HF-T2 2020 Construction Loan is LIBOR Daily Floating Rate (as defined therein) plus a margin of 190 basis points, reducing to 175 basis points upon substantial completion of the construction and certain other conditions being satisfied.</t>
        </is>
      </c>
    </row>
    <row r="62">
      <c r="A62" s="4" t="inlineStr">
        <is>
          <t>Debt instrument maturity date</t>
        </is>
      </c>
      <c r="C62" s="4" t="inlineStr">
        <is>
          <t>Apr. 3,
		2025</t>
        </is>
      </c>
    </row>
    <row r="63">
      <c r="A63" s="4" t="inlineStr">
        <is>
          <t>Debt instrument, decrease in basis points</t>
        </is>
      </c>
      <c r="C63" s="4" t="inlineStr">
        <is>
          <t>1.75%</t>
        </is>
      </c>
    </row>
    <row r="64">
      <c r="A64" s="4" t="inlineStr">
        <is>
          <t>HF-T2 Distribution Center Construction Loan [Member] | Maximum [Member] | Joint Venture with HF Logistics [Member] | 2020 Construction Loan Agreement [Member]</t>
        </is>
      </c>
    </row>
    <row r="65">
      <c r="A65" s="3" t="inlineStr">
        <is>
          <t>Debt Instrument [Line Items]</t>
        </is>
      </c>
    </row>
    <row r="66">
      <c r="A66" s="4" t="inlineStr">
        <is>
          <t>Borrowing under loan agreement</t>
        </is>
      </c>
      <c r="C66" s="7" t="n">
        <v>73000000</v>
      </c>
    </row>
    <row r="67">
      <c r="A67" s="4" t="inlineStr">
        <is>
          <t>Interests at a Range of 1.00% to 3.70% per Annum [Member] | Other China Operational Loans [Member]</t>
        </is>
      </c>
    </row>
    <row r="68">
      <c r="A68" s="3" t="inlineStr">
        <is>
          <t>Debt Instrument [Line Items]</t>
        </is>
      </c>
    </row>
    <row r="69">
      <c r="A69" s="4" t="inlineStr">
        <is>
          <t>Maximum amount of credit facility</t>
        </is>
      </c>
      <c r="G69" s="7" t="n">
        <v>52600000</v>
      </c>
    </row>
    <row r="70">
      <c r="A70" s="4" t="inlineStr">
        <is>
          <t>Interests at a Range of 1.00% to 3.70% per Annum [Member] | Maximum [Member] | Other China Operational Loans [Member]</t>
        </is>
      </c>
    </row>
    <row r="71">
      <c r="A71" s="3" t="inlineStr">
        <is>
          <t>Debt Instrument [Line Items]</t>
        </is>
      </c>
    </row>
    <row r="72">
      <c r="A72" s="4" t="inlineStr">
        <is>
          <t>Debt instrument variable rate</t>
        </is>
      </c>
      <c r="G72" s="4" t="inlineStr">
        <is>
          <t>3.70%</t>
        </is>
      </c>
    </row>
    <row r="73">
      <c r="A73" s="4" t="inlineStr">
        <is>
          <t>Interests at a Range of 1.00% to 3.70% per Annum [Member] | Minimum [Member] | Other China Operational Loans [Member]</t>
        </is>
      </c>
    </row>
    <row r="74">
      <c r="A74" s="3" t="inlineStr">
        <is>
          <t>Debt Instrument [Line Items]</t>
        </is>
      </c>
    </row>
    <row r="75">
      <c r="A75" s="4" t="inlineStr">
        <is>
          <t>Debt instrument variable rate</t>
        </is>
      </c>
      <c r="G75" s="4" t="inlineStr">
        <is>
          <t>1.00%</t>
        </is>
      </c>
    </row>
    <row r="76">
      <c r="A76" s="4" t="inlineStr">
        <is>
          <t>Interests at a Range of 1.75% to 3.92% per Annum [Member] | Other China Operational Loans [Member]</t>
        </is>
      </c>
    </row>
    <row r="77">
      <c r="A77" s="3" t="inlineStr">
        <is>
          <t>Debt Instrument [Line Items]</t>
        </is>
      </c>
    </row>
    <row r="78">
      <c r="A78" s="4" t="inlineStr">
        <is>
          <t>Maximum amount of credit facility</t>
        </is>
      </c>
      <c r="H78" s="7" t="n">
        <v>30100</v>
      </c>
    </row>
    <row r="79">
      <c r="A79" s="4" t="inlineStr">
        <is>
          <t>Interests at a Range of 1.75% to 3.92% per Annum [Member] | Maximum [Member] | Other China Operational Loans [Member]</t>
        </is>
      </c>
    </row>
    <row r="80">
      <c r="A80" s="3" t="inlineStr">
        <is>
          <t>Debt Instrument [Line Items]</t>
        </is>
      </c>
    </row>
    <row r="81">
      <c r="A81" s="4" t="inlineStr">
        <is>
          <t>Debt instrument variable rate</t>
        </is>
      </c>
      <c r="H81" s="4" t="inlineStr">
        <is>
          <t>3.92%</t>
        </is>
      </c>
    </row>
    <row r="82">
      <c r="A82" s="4" t="inlineStr">
        <is>
          <t>Interests at a Range of 1.75% to 3.92% per Annum [Member] | Minimum [Member] | Other China Operational Loans [Member]</t>
        </is>
      </c>
    </row>
    <row r="83">
      <c r="A83" s="3" t="inlineStr">
        <is>
          <t>Debt Instrument [Line Items]</t>
        </is>
      </c>
    </row>
    <row r="84">
      <c r="A84" s="4" t="inlineStr">
        <is>
          <t>Debt instrument variable rate</t>
        </is>
      </c>
      <c r="H84" s="4" t="inlineStr">
        <is>
          <t>1.75%</t>
        </is>
      </c>
    </row>
    <row r="85">
      <c r="A85" s="4" t="inlineStr">
        <is>
          <t>Interest at 4.28% per Annum [Member] | Other China Operational Loans [Member] | Shanghai</t>
        </is>
      </c>
    </row>
    <row r="86">
      <c r="A86" s="3" t="inlineStr">
        <is>
          <t>Debt Instrument [Line Items]</t>
        </is>
      </c>
    </row>
    <row r="87">
      <c r="A87" s="4" t="inlineStr">
        <is>
          <t>Debt instrument variable rate</t>
        </is>
      </c>
      <c r="G87" s="4" t="inlineStr">
        <is>
          <t>4.28%</t>
        </is>
      </c>
      <c r="H87" s="4" t="inlineStr">
        <is>
          <t>4.28%</t>
        </is>
      </c>
    </row>
    <row r="88">
      <c r="A88" s="4" t="inlineStr">
        <is>
          <t>Unsecured Revolving Credit Facility [Member] | Amended Credit Agreement [Member]</t>
        </is>
      </c>
    </row>
    <row r="89">
      <c r="A89" s="3" t="inlineStr">
        <is>
          <t>Debt Instrument [Line Items]</t>
        </is>
      </c>
    </row>
    <row r="90">
      <c r="A90" s="4" t="inlineStr">
        <is>
          <t>Maximum amount of credit facility</t>
        </is>
      </c>
      <c r="B90" s="7" t="n">
        <v>750000000</v>
      </c>
      <c r="E90" s="7" t="n">
        <v>500000000</v>
      </c>
    </row>
    <row r="91">
      <c r="A91" s="4" t="inlineStr">
        <is>
          <t>Maturity date of credit agreement</t>
        </is>
      </c>
      <c r="B91" s="4" t="inlineStr">
        <is>
          <t>Dec. 15,
		2026</t>
        </is>
      </c>
      <c r="E91" s="4" t="inlineStr">
        <is>
          <t>Nov. 21,
		2024</t>
        </is>
      </c>
    </row>
    <row r="92">
      <c r="A92" s="4" t="inlineStr">
        <is>
          <t>Line of Credit [Member] | Amended Credit Agreement [Member]</t>
        </is>
      </c>
    </row>
    <row r="93">
      <c r="A93" s="3" t="inlineStr">
        <is>
          <t>Debt Instrument [Line Items]</t>
        </is>
      </c>
    </row>
    <row r="94">
      <c r="A94" s="4" t="inlineStr">
        <is>
          <t>Line of credit facility, interest rate description</t>
        </is>
      </c>
      <c r="G94" s="4" t="inlineStr">
        <is>
          <t xml:space="preserve">Borrowings on the Amended Credit Agreement’s revolving credit facility and letters of credit bear interest, at the Company’s option, at a rate equal to </t>
        </is>
      </c>
    </row>
    <row r="95">
      <c r="A95" s="4" t="inlineStr">
        <is>
          <t>Increase in leverage ratio</t>
        </is>
      </c>
      <c r="B95" s="4" t="inlineStr">
        <is>
          <t>4.25%</t>
        </is>
      </c>
    </row>
    <row r="96">
      <c r="A96" s="4" t="inlineStr">
        <is>
          <t>Line of Credit [Member] | Amended Credit Agreement [Member] | Maximum [Member]</t>
        </is>
      </c>
    </row>
    <row r="97">
      <c r="A97" s="3" t="inlineStr">
        <is>
          <t>Debt Instrument [Line Items]</t>
        </is>
      </c>
    </row>
    <row r="98">
      <c r="A98" s="4" t="inlineStr">
        <is>
          <t>Line of credit, increase</t>
        </is>
      </c>
      <c r="B98" s="7" t="n">
        <v>250000000</v>
      </c>
    </row>
    <row r="99">
      <c r="A99" s="4" t="inlineStr">
        <is>
          <t>Adjusted net leverage ratio</t>
        </is>
      </c>
      <c r="B99" s="11" t="n">
        <v>3.75</v>
      </c>
    </row>
    <row r="100">
      <c r="A100" s="4" t="inlineStr">
        <is>
          <t>Letters of Credit [Member] | Amended Credit Agreement [Member]</t>
        </is>
      </c>
    </row>
    <row r="101">
      <c r="A101" s="3" t="inlineStr">
        <is>
          <t>Debt Instrument [Line Items]</t>
        </is>
      </c>
    </row>
    <row r="102">
      <c r="A102" s="4" t="inlineStr">
        <is>
          <t>Maximum amount of credit facility</t>
        </is>
      </c>
      <c r="B102" s="7" t="n">
        <v>100000000</v>
      </c>
    </row>
    <row r="103">
      <c r="A103" s="4" t="inlineStr">
        <is>
          <t>Swingline Loans [Member] | Amended Credit Agreement [Member]</t>
        </is>
      </c>
    </row>
    <row r="104">
      <c r="A104" s="3" t="inlineStr">
        <is>
          <t>Debt Instrument [Line Items]</t>
        </is>
      </c>
    </row>
    <row r="105">
      <c r="A105" s="4" t="inlineStr">
        <is>
          <t>Maximum amount of credit facility</t>
        </is>
      </c>
      <c r="B105" s="7" t="n">
        <v>50000000</v>
      </c>
    </row>
    <row r="106">
      <c r="A106" s="4" t="inlineStr">
        <is>
          <t>Revolving Credit Facility and Letter of Credit [Member] | Amended Credit Agreement [Member]</t>
        </is>
      </c>
    </row>
    <row r="107">
      <c r="A107" s="3" t="inlineStr">
        <is>
          <t>Debt Instrument [Line Items]</t>
        </is>
      </c>
    </row>
    <row r="108">
      <c r="A108" s="4" t="inlineStr">
        <is>
          <t>Weighted-average annual interest rate</t>
        </is>
      </c>
      <c r="B108" s="4" t="inlineStr">
        <is>
          <t>1.37%</t>
        </is>
      </c>
    </row>
    <row r="109">
      <c r="A109" s="4" t="inlineStr">
        <is>
          <t>Revolving Credit Facility and Letter of Credit [Member] | Amended Credit Agreement [Member] | Fed Funds Effective Rate Overnight Index Swap Rate</t>
        </is>
      </c>
    </row>
    <row r="110">
      <c r="A110" s="3" t="inlineStr">
        <is>
          <t>Debt Instrument [Line Items]</t>
        </is>
      </c>
    </row>
    <row r="111">
      <c r="A111" s="4" t="inlineStr">
        <is>
          <t>Interest rate of line of credit agreement</t>
        </is>
      </c>
      <c r="B111" s="4" t="inlineStr">
        <is>
          <t>0.50%</t>
        </is>
      </c>
    </row>
    <row r="112">
      <c r="A112" s="4" t="inlineStr">
        <is>
          <t>Revolving Credit Facility and Letter of Credit [Member] | Amended Credit Agreement [Member] | Term SOFR plus 1.00% [Member]</t>
        </is>
      </c>
    </row>
    <row r="113">
      <c r="A113" s="3" t="inlineStr">
        <is>
          <t>Debt Instrument [Line Items]</t>
        </is>
      </c>
    </row>
    <row r="114">
      <c r="A114" s="4" t="inlineStr">
        <is>
          <t>Interest rate of line of credit agreement</t>
        </is>
      </c>
      <c r="B114" s="4" t="inlineStr">
        <is>
          <t>1.00%</t>
        </is>
      </c>
    </row>
    <row r="115">
      <c r="A115" s="4" t="inlineStr">
        <is>
          <t>Revolving Credit Facility and Letter of Credit [Member] | Amended Credit Agreement [Member] | Maximum [Member] | Term SOFR Loans [Member]</t>
        </is>
      </c>
    </row>
    <row r="116">
      <c r="A116" s="3" t="inlineStr">
        <is>
          <t>Debt Instrument [Line Items]</t>
        </is>
      </c>
    </row>
    <row r="117">
      <c r="A117" s="4" t="inlineStr">
        <is>
          <t>Interest rate of line of credit agreement</t>
        </is>
      </c>
      <c r="B117" s="4" t="inlineStr">
        <is>
          <t>1.50%</t>
        </is>
      </c>
    </row>
    <row r="118">
      <c r="A118" s="4" t="inlineStr">
        <is>
          <t>Revolving Credit Facility and Letter of Credit [Member] | Amended Credit Agreement [Member] | Maximum [Member] | Term SOFR plus 1.00% [Member]</t>
        </is>
      </c>
    </row>
    <row r="119">
      <c r="A119" s="3" t="inlineStr">
        <is>
          <t>Debt Instrument [Line Items]</t>
        </is>
      </c>
    </row>
    <row r="120">
      <c r="A120" s="4" t="inlineStr">
        <is>
          <t>Interest rate of line of credit agreement</t>
        </is>
      </c>
      <c r="B120" s="4" t="inlineStr">
        <is>
          <t>0.50%</t>
        </is>
      </c>
    </row>
    <row r="121">
      <c r="A121" s="4" t="inlineStr">
        <is>
          <t>Revolving Credit Facility and Letter of Credit [Member] | Amended Credit Agreement [Member] | Minimum [Member] | Term SOFR Loans [Member]</t>
        </is>
      </c>
    </row>
    <row r="122">
      <c r="A122" s="3" t="inlineStr">
        <is>
          <t>Debt Instrument [Line Items]</t>
        </is>
      </c>
    </row>
    <row r="123">
      <c r="A123" s="4" t="inlineStr">
        <is>
          <t>Interest rate of line of credit agreement</t>
        </is>
      </c>
      <c r="B123" s="4" t="inlineStr">
        <is>
          <t>1.00%</t>
        </is>
      </c>
    </row>
    <row r="124">
      <c r="A124" s="4" t="inlineStr">
        <is>
          <t>Revolving Credit Facility and Letter of Credit [Member] | Amended Credit Agreement [Member] | Minimum [Member] | Term SOFR plus 1.00% [Member]</t>
        </is>
      </c>
    </row>
    <row r="125">
      <c r="A125" s="3" t="inlineStr">
        <is>
          <t>Debt Instrument [Line Items]</t>
        </is>
      </c>
    </row>
    <row r="126">
      <c r="A126" s="4" t="inlineStr">
        <is>
          <t>Interest rate of line of credit agreement</t>
        </is>
      </c>
      <c r="B126" s="4" t="inlineStr">
        <is>
          <t>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Commitments - Long-Term Borrowings (Detail) - USD ($) $ in Thousands</t>
        </is>
      </c>
      <c r="B1" s="2" t="inlineStr">
        <is>
          <t>Dec. 31, 2021</t>
        </is>
      </c>
      <c r="C1" s="2" t="inlineStr">
        <is>
          <t>Dec. 31, 2020</t>
        </is>
      </c>
    </row>
    <row r="2">
      <c r="A2" s="3" t="inlineStr">
        <is>
          <t>Debt Instrument [Line Items]</t>
        </is>
      </c>
    </row>
    <row r="3">
      <c r="A3" s="4" t="inlineStr">
        <is>
          <t>Long-term borrowings</t>
        </is>
      </c>
      <c r="B3" s="7" t="n">
        <v>340412</v>
      </c>
      <c r="C3" s="7" t="n">
        <v>731665</v>
      </c>
    </row>
    <row r="4">
      <c r="A4" s="4" t="inlineStr">
        <is>
          <t>Current installments of long-term borrowings</t>
        </is>
      </c>
      <c r="B4" s="6" t="n">
        <v>76967</v>
      </c>
      <c r="C4" s="6" t="n">
        <v>52250</v>
      </c>
    </row>
    <row r="5">
      <c r="A5" s="4" t="inlineStr">
        <is>
          <t>Total long-term borrowings</t>
        </is>
      </c>
      <c r="B5" s="6" t="n">
        <v>263445</v>
      </c>
      <c r="C5" s="6" t="n">
        <v>679415</v>
      </c>
    </row>
    <row r="6">
      <c r="A6" s="4" t="inlineStr">
        <is>
          <t>China Operational Loans [Member]</t>
        </is>
      </c>
    </row>
    <row r="7">
      <c r="A7" s="3" t="inlineStr">
        <is>
          <t>Debt Instrument [Line Items]</t>
        </is>
      </c>
    </row>
    <row r="8">
      <c r="A8" s="4" t="inlineStr">
        <is>
          <t>Long-term borrowings</t>
        </is>
      </c>
      <c r="B8" s="6" t="n">
        <v>69796</v>
      </c>
      <c r="C8" s="6" t="n">
        <v>48743</v>
      </c>
    </row>
    <row r="9">
      <c r="A9" s="4" t="inlineStr">
        <is>
          <t>China Distribution Center Construction Loan [Member]</t>
        </is>
      </c>
    </row>
    <row r="10">
      <c r="A10" s="3" t="inlineStr">
        <is>
          <t>Debt Instrument [Line Items]</t>
        </is>
      </c>
    </row>
    <row r="11">
      <c r="A11" s="4" t="inlineStr">
        <is>
          <t>Long-term borrowings</t>
        </is>
      </c>
      <c r="B11" s="6" t="n">
        <v>75621</v>
      </c>
      <c r="C11" s="6" t="n">
        <v>77501</v>
      </c>
    </row>
    <row r="12">
      <c r="A12" s="4" t="inlineStr">
        <is>
          <t>Other [Member]</t>
        </is>
      </c>
    </row>
    <row r="13">
      <c r="A13" s="3" t="inlineStr">
        <is>
          <t>Debt Instrument [Line Items]</t>
        </is>
      </c>
    </row>
    <row r="14">
      <c r="A14" s="4" t="inlineStr">
        <is>
          <t>Long-term borrowings</t>
        </is>
      </c>
      <c r="B14" s="6" t="n">
        <v>8263</v>
      </c>
      <c r="C14" s="6" t="n">
        <v>1247</v>
      </c>
    </row>
    <row r="15">
      <c r="A15" s="4" t="inlineStr">
        <is>
          <t>2019 Credit Agreement [Member] | Revolving Credit Facility [Member]</t>
        </is>
      </c>
    </row>
    <row r="16">
      <c r="A16" s="3" t="inlineStr">
        <is>
          <t>Debt Instrument [Line Items]</t>
        </is>
      </c>
    </row>
    <row r="17">
      <c r="A17" s="4" t="inlineStr">
        <is>
          <t>Long-term borrowings</t>
        </is>
      </c>
      <c r="C17" s="6" t="n">
        <v>452500</v>
      </c>
    </row>
    <row r="18">
      <c r="A18" s="4" t="inlineStr">
        <is>
          <t>HF-T1 Distribution Center Loan [Member]</t>
        </is>
      </c>
    </row>
    <row r="19">
      <c r="A19" s="3" t="inlineStr">
        <is>
          <t>Debt Instrument [Line Items]</t>
        </is>
      </c>
    </row>
    <row r="20">
      <c r="A20" s="4" t="inlineStr">
        <is>
          <t>Long-term borrowings</t>
        </is>
      </c>
      <c r="B20" s="6" t="n">
        <v>129505</v>
      </c>
      <c r="C20" s="6" t="n">
        <v>129505</v>
      </c>
    </row>
    <row r="21">
      <c r="A21" s="4" t="inlineStr">
        <is>
          <t>HF-T2 Distribution Center Construction Loan [Member]</t>
        </is>
      </c>
    </row>
    <row r="22">
      <c r="A22" s="3" t="inlineStr">
        <is>
          <t>Debt Instrument [Line Items]</t>
        </is>
      </c>
    </row>
    <row r="23">
      <c r="A23" s="4" t="inlineStr">
        <is>
          <t>Long-term borrowings</t>
        </is>
      </c>
      <c r="B23" s="7" t="n">
        <v>57227</v>
      </c>
      <c r="C23" s="7" t="n">
        <v>221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 Schedule of Future Principal Payments (Detail) - USD ($) $ in Thousands</t>
        </is>
      </c>
      <c r="B1" s="2" t="inlineStr">
        <is>
          <t>Dec. 31, 2021</t>
        </is>
      </c>
      <c r="C1" s="2" t="inlineStr">
        <is>
          <t>Dec. 31, 2020</t>
        </is>
      </c>
    </row>
    <row r="2">
      <c r="A2" s="3" t="inlineStr">
        <is>
          <t>Debt Disclosure [Abstract]</t>
        </is>
      </c>
    </row>
    <row r="3">
      <c r="A3" s="4" t="inlineStr">
        <is>
          <t>2022</t>
        </is>
      </c>
      <c r="B3" s="7" t="n">
        <v>76967</v>
      </c>
    </row>
    <row r="4">
      <c r="A4" s="4" t="inlineStr">
        <is>
          <t>2023</t>
        </is>
      </c>
      <c r="B4" s="6" t="n">
        <v>47375</v>
      </c>
    </row>
    <row r="5">
      <c r="A5" s="4" t="inlineStr">
        <is>
          <t>2024</t>
        </is>
      </c>
      <c r="B5" s="6" t="n">
        <v>15000</v>
      </c>
    </row>
    <row r="6">
      <c r="A6" s="4" t="inlineStr">
        <is>
          <t>2025</t>
        </is>
      </c>
      <c r="B6" s="6" t="n">
        <v>201070</v>
      </c>
    </row>
    <row r="7">
      <c r="A7" s="4" t="inlineStr">
        <is>
          <t>Long-term borrowings</t>
        </is>
      </c>
      <c r="B7" s="7" t="n">
        <v>340412</v>
      </c>
      <c r="C7" s="7" t="n">
        <v>7316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Line Items]</t>
        </is>
      </c>
    </row>
    <row r="4">
      <c r="A4" s="4" t="inlineStr">
        <is>
          <t>Minimum percentage of interest-bearing open purchase arrangements</t>
        </is>
      </c>
      <c r="B4" s="4" t="inlineStr">
        <is>
          <t>0.00%</t>
        </is>
      </c>
    </row>
    <row r="5">
      <c r="A5" s="4" t="inlineStr">
        <is>
          <t>Maximum percentage of interest-bearing open purchase arrangements</t>
        </is>
      </c>
      <c r="B5" s="4" t="inlineStr">
        <is>
          <t>0.40%</t>
        </is>
      </c>
    </row>
    <row r="6">
      <c r="A6" s="4" t="inlineStr">
        <is>
          <t>Minimum financing days of interest- bearing open purchase arrangements</t>
        </is>
      </c>
      <c r="B6" s="4" t="inlineStr">
        <is>
          <t>30 days</t>
        </is>
      </c>
    </row>
    <row r="7">
      <c r="A7" s="4" t="inlineStr">
        <is>
          <t>Maximum financing days of interest- bearing open purchase arrangements</t>
        </is>
      </c>
      <c r="B7" s="4" t="inlineStr">
        <is>
          <t>60 days</t>
        </is>
      </c>
    </row>
    <row r="8">
      <c r="A8" s="4" t="inlineStr">
        <is>
          <t>Amounts outstanding under interest- bearing open purchase arrangements</t>
        </is>
      </c>
      <c r="B8" s="7" t="n">
        <v>337</v>
      </c>
      <c r="C8" s="5" t="n">
        <v>210.1</v>
      </c>
    </row>
    <row r="9">
      <c r="A9" s="4" t="inlineStr">
        <is>
          <t>Interest expense under interest- bearing open purchase arrangements</t>
        </is>
      </c>
      <c r="B9" s="12" t="n">
        <v>6.5</v>
      </c>
      <c r="C9" s="5" t="n">
        <v>7.4</v>
      </c>
      <c r="D9" s="5" t="n">
        <v>7.9</v>
      </c>
    </row>
    <row r="10">
      <c r="A10" s="4" t="inlineStr">
        <is>
          <t>Open purchase commitments</t>
        </is>
      </c>
      <c r="B10" s="6" t="n">
        <v>2000</v>
      </c>
    </row>
    <row r="11">
      <c r="A11" s="4" t="inlineStr">
        <is>
          <t>Warehouse and Equipment and Corporate Construction Contracts [Member]</t>
        </is>
      </c>
    </row>
    <row r="12">
      <c r="A12" s="3" t="inlineStr">
        <is>
          <t>Commitments And Contingencies Disclosure [Line Items]</t>
        </is>
      </c>
    </row>
    <row r="13">
      <c r="A13" s="4" t="inlineStr">
        <is>
          <t>Open purchase commitments</t>
        </is>
      </c>
      <c r="B13" s="5" t="n">
        <v>310.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6" customWidth="1" min="2" max="2"/>
    <col width="20" customWidth="1" min="3" max="3"/>
    <col width="14" customWidth="1" min="4" max="4"/>
    <col width="14" customWidth="1" min="5" max="5"/>
    <col width="16" customWidth="1" min="6" max="6"/>
    <col width="13" customWidth="1" min="7" max="7"/>
  </cols>
  <sheetData>
    <row r="1">
      <c r="A1" s="1" t="inlineStr">
        <is>
          <t>Stockholders' Equity and Stock Compensation - Additional Information (Detail) - USD ($)</t>
        </is>
      </c>
      <c r="B1" s="2" t="inlineStr">
        <is>
          <t>Jan. 31, 2022</t>
        </is>
      </c>
      <c r="C1" s="2" t="inlineStr">
        <is>
          <t>Dec. 31, 2021</t>
        </is>
      </c>
      <c r="D1" s="2" t="inlineStr">
        <is>
          <t>Dec. 31, 2020</t>
        </is>
      </c>
      <c r="E1" s="2" t="inlineStr">
        <is>
          <t>Dec. 31, 2019</t>
        </is>
      </c>
      <c r="F1" s="2" t="inlineStr">
        <is>
          <t>Feb. 06, 2018</t>
        </is>
      </c>
      <c r="G1" s="2" t="inlineStr">
        <is>
          <t>May 23, 2017</t>
        </is>
      </c>
    </row>
    <row r="2">
      <c r="A2" s="3" t="inlineStr">
        <is>
          <t>Class Of Stock [Line Items]</t>
        </is>
      </c>
    </row>
    <row r="3">
      <c r="A3" s="4" t="inlineStr">
        <is>
          <t>Preferred Stock, shares authorized</t>
        </is>
      </c>
      <c r="C3" s="6" t="n">
        <v>10000000</v>
      </c>
      <c r="D3" s="6" t="n">
        <v>10000000</v>
      </c>
    </row>
    <row r="4">
      <c r="A4" s="4" t="inlineStr">
        <is>
          <t>Preferred Stock, par value</t>
        </is>
      </c>
      <c r="C4" s="8" t="n">
        <v>0.001</v>
      </c>
      <c r="D4" s="8" t="n">
        <v>0.001</v>
      </c>
    </row>
    <row r="5">
      <c r="A5" s="4" t="inlineStr">
        <is>
          <t>Stock repurchase program expiration date</t>
        </is>
      </c>
      <c r="C5" s="4" t="inlineStr">
        <is>
          <t>Feb. 6,
		2021</t>
        </is>
      </c>
    </row>
    <row r="6">
      <c r="A6" s="4" t="inlineStr">
        <is>
          <t>Stock repurchase program authorized amount, not been executed</t>
        </is>
      </c>
      <c r="F6" s="7" t="n">
        <v>20000000</v>
      </c>
    </row>
    <row r="7">
      <c r="A7" s="4" t="inlineStr">
        <is>
          <t>Total cost of shares repurchased</t>
        </is>
      </c>
      <c r="E7" s="7" t="n">
        <v>30019000</v>
      </c>
    </row>
    <row r="8">
      <c r="A8" s="4" t="inlineStr">
        <is>
          <t>Recognized compensation expense</t>
        </is>
      </c>
      <c r="C8" s="7" t="n">
        <v>60100000</v>
      </c>
      <c r="D8" s="7" t="n">
        <v>65200000</v>
      </c>
      <c r="E8" s="6" t="n">
        <v>41100000</v>
      </c>
    </row>
    <row r="9">
      <c r="A9" s="4" t="inlineStr">
        <is>
          <t>Excess tax benefits (expenses) recorded in earnings</t>
        </is>
      </c>
      <c r="C9" s="6" t="n">
        <v>-1000000</v>
      </c>
      <c r="D9" s="6" t="n">
        <v>-700000</v>
      </c>
      <c r="E9" s="6" t="n">
        <v>300000</v>
      </c>
    </row>
    <row r="10">
      <c r="A10" s="4" t="inlineStr">
        <is>
          <t>Unrecognized compensation cost related to nonvested common shares</t>
        </is>
      </c>
      <c r="C10" s="7" t="n">
        <v>84700000</v>
      </c>
    </row>
    <row r="11">
      <c r="A11" s="4" t="inlineStr">
        <is>
          <t>Weighted average period for recognition of cost</t>
        </is>
      </c>
      <c r="C11" s="4" t="inlineStr">
        <is>
          <t>1 year 9 months</t>
        </is>
      </c>
    </row>
    <row r="12">
      <c r="A12" s="4" t="inlineStr">
        <is>
          <t>Total fair value of shares vested</t>
        </is>
      </c>
      <c r="C12" s="7" t="n">
        <v>43100000</v>
      </c>
      <c r="D12" s="6" t="n">
        <v>41600000</v>
      </c>
      <c r="E12" s="6" t="n">
        <v>36300000</v>
      </c>
    </row>
    <row r="13">
      <c r="A13" s="4" t="inlineStr">
        <is>
          <t>Proceeds from the employee stock purchase plan</t>
        </is>
      </c>
      <c r="C13" s="7" t="n">
        <v>7276000</v>
      </c>
      <c r="D13" s="6" t="n">
        <v>5916000</v>
      </c>
      <c r="E13" s="6" t="n">
        <v>6173000</v>
      </c>
    </row>
    <row r="14">
      <c r="A14" s="4" t="inlineStr">
        <is>
          <t>Maximum [Member]</t>
        </is>
      </c>
    </row>
    <row r="15">
      <c r="A15" s="3" t="inlineStr">
        <is>
          <t>Class Of Stock [Line Items]</t>
        </is>
      </c>
    </row>
    <row r="16">
      <c r="A16" s="4" t="inlineStr">
        <is>
          <t>Vesting period of shares from the date of grant</t>
        </is>
      </c>
      <c r="C16" s="4" t="inlineStr">
        <is>
          <t>4 years</t>
        </is>
      </c>
    </row>
    <row r="17">
      <c r="A17" s="4" t="inlineStr">
        <is>
          <t>Minimum [Member]</t>
        </is>
      </c>
    </row>
    <row r="18">
      <c r="A18" s="3" t="inlineStr">
        <is>
          <t>Class Of Stock [Line Items]</t>
        </is>
      </c>
    </row>
    <row r="19">
      <c r="A19" s="4" t="inlineStr">
        <is>
          <t>Vesting period of shares from the date of grant</t>
        </is>
      </c>
      <c r="C19" s="4" t="inlineStr">
        <is>
          <t>1 year</t>
        </is>
      </c>
    </row>
    <row r="20">
      <c r="A20" s="4" t="inlineStr">
        <is>
          <t>Performance-Based Awards [Member]</t>
        </is>
      </c>
    </row>
    <row r="21">
      <c r="A21" s="3" t="inlineStr">
        <is>
          <t>Class Of Stock [Line Items]</t>
        </is>
      </c>
    </row>
    <row r="22">
      <c r="A22" s="4" t="inlineStr">
        <is>
          <t>Performance period</t>
        </is>
      </c>
      <c r="C22" s="4" t="inlineStr">
        <is>
          <t>3 years</t>
        </is>
      </c>
    </row>
    <row r="23">
      <c r="A23" s="4" t="inlineStr">
        <is>
          <t>Performance-Based Awards [Member] | Maximum [Member]</t>
        </is>
      </c>
    </row>
    <row r="24">
      <c r="A24" s="3" t="inlineStr">
        <is>
          <t>Class Of Stock [Line Items]</t>
        </is>
      </c>
    </row>
    <row r="25">
      <c r="A25" s="4" t="inlineStr">
        <is>
          <t>Payout percentage of performance awards</t>
        </is>
      </c>
      <c r="C25" s="4" t="inlineStr">
        <is>
          <t>200.00%</t>
        </is>
      </c>
    </row>
    <row r="26">
      <c r="A26" s="4" t="inlineStr">
        <is>
          <t>Performance-Based Awards [Member] | Minimum [Member]</t>
        </is>
      </c>
    </row>
    <row r="27">
      <c r="A27" s="3" t="inlineStr">
        <is>
          <t>Class Of Stock [Line Items]</t>
        </is>
      </c>
    </row>
    <row r="28">
      <c r="A28" s="4" t="inlineStr">
        <is>
          <t>Payout percentage of performance awards</t>
        </is>
      </c>
      <c r="C28" s="4" t="inlineStr">
        <is>
          <t>0.00%</t>
        </is>
      </c>
    </row>
    <row r="29">
      <c r="A29" s="4" t="inlineStr">
        <is>
          <t>2017 Plan [Member] | Performance-Based Awards [Member]</t>
        </is>
      </c>
    </row>
    <row r="30">
      <c r="A30" s="3" t="inlineStr">
        <is>
          <t>Class Of Stock [Line Items]</t>
        </is>
      </c>
    </row>
    <row r="31">
      <c r="A31" s="4" t="inlineStr">
        <is>
          <t>Number of shares that remain available for grant</t>
        </is>
      </c>
      <c r="C31" s="6" t="n">
        <v>4343649</v>
      </c>
    </row>
    <row r="32">
      <c r="A32" s="4" t="inlineStr">
        <is>
          <t>2017 Plan [Member] | Performance-Based Awards [Member] | Maximum [Member]</t>
        </is>
      </c>
    </row>
    <row r="33">
      <c r="A33" s="3" t="inlineStr">
        <is>
          <t>Class Of Stock [Line Items]</t>
        </is>
      </c>
    </row>
    <row r="34">
      <c r="A34" s="4" t="inlineStr">
        <is>
          <t>Number of shares that remain available for grant</t>
        </is>
      </c>
      <c r="C34" s="6" t="n">
        <v>3876149</v>
      </c>
    </row>
    <row r="35">
      <c r="A35" s="4" t="inlineStr">
        <is>
          <t>2018 ESPP [Member]</t>
        </is>
      </c>
    </row>
    <row r="36">
      <c r="A36" s="3" t="inlineStr">
        <is>
          <t>Class Of Stock [Line Items]</t>
        </is>
      </c>
    </row>
    <row r="37">
      <c r="A37" s="4" t="inlineStr">
        <is>
          <t>Percentage of price of common stock purchased</t>
        </is>
      </c>
      <c r="C37" s="4" t="inlineStr">
        <is>
          <t>85.00%</t>
        </is>
      </c>
    </row>
    <row r="38">
      <c r="A38" s="4" t="inlineStr">
        <is>
          <t>Maximum percentage of employee's compensation to purchase common stock</t>
        </is>
      </c>
      <c r="C38" s="4" t="inlineStr">
        <is>
          <t>15.00%</t>
        </is>
      </c>
    </row>
    <row r="39">
      <c r="A39" s="4" t="inlineStr">
        <is>
          <t>Proceeds from the employee stock purchase plan</t>
        </is>
      </c>
      <c r="C39" s="7" t="n">
        <v>7300000</v>
      </c>
      <c r="D39" s="7" t="n">
        <v>5900000</v>
      </c>
      <c r="E39" s="7" t="n">
        <v>6200000</v>
      </c>
    </row>
    <row r="40">
      <c r="A40" s="4" t="inlineStr">
        <is>
          <t>Proceeds from the employee stock purchase plan, Shares</t>
        </is>
      </c>
      <c r="C40" s="6" t="n">
        <v>225665</v>
      </c>
      <c r="D40" s="6" t="n">
        <v>232904</v>
      </c>
      <c r="E40" s="6" t="n">
        <v>260630</v>
      </c>
    </row>
    <row r="41">
      <c r="A41" s="4" t="inlineStr">
        <is>
          <t>Subsequent Event [Member]</t>
        </is>
      </c>
    </row>
    <row r="42">
      <c r="A42" s="3" t="inlineStr">
        <is>
          <t>Class Of Stock [Line Items]</t>
        </is>
      </c>
    </row>
    <row r="43">
      <c r="A43" s="4" t="inlineStr">
        <is>
          <t>Stock repurchase program expiration date</t>
        </is>
      </c>
      <c r="B43" s="4" t="inlineStr">
        <is>
          <t>Jan. 31,
		2025</t>
        </is>
      </c>
    </row>
    <row r="44">
      <c r="A44" s="4" t="inlineStr">
        <is>
          <t>Class A Common Stock [Member]</t>
        </is>
      </c>
    </row>
    <row r="45">
      <c r="A45" s="3" t="inlineStr">
        <is>
          <t>Class Of Stock [Line Items]</t>
        </is>
      </c>
    </row>
    <row r="46">
      <c r="A46" s="4" t="inlineStr">
        <is>
          <t>Common Stock, shares authorized</t>
        </is>
      </c>
      <c r="C46" s="6" t="n">
        <v>500000000</v>
      </c>
      <c r="D46" s="6" t="n">
        <v>500000000</v>
      </c>
    </row>
    <row r="47">
      <c r="A47" s="4" t="inlineStr">
        <is>
          <t>Common Stock, par value</t>
        </is>
      </c>
      <c r="C47" s="8" t="n">
        <v>0.001</v>
      </c>
      <c r="D47" s="8" t="n">
        <v>0.001</v>
      </c>
    </row>
    <row r="48">
      <c r="A48" s="4" t="inlineStr">
        <is>
          <t>Common stock, voting rights</t>
        </is>
      </c>
      <c r="C48" s="4" t="inlineStr">
        <is>
          <t>one vote per share</t>
        </is>
      </c>
    </row>
    <row r="49">
      <c r="A49" s="4" t="inlineStr">
        <is>
          <t>Stock repurchase program authorized amount</t>
        </is>
      </c>
      <c r="F49" s="7" t="n">
        <v>150000000</v>
      </c>
    </row>
    <row r="50">
      <c r="A50" s="4" t="inlineStr">
        <is>
          <t>Shares repurchased</t>
        </is>
      </c>
      <c r="E50" s="6" t="n">
        <v>968724</v>
      </c>
    </row>
    <row r="51">
      <c r="A51" s="4" t="inlineStr">
        <is>
          <t>Average cost per share</t>
        </is>
      </c>
      <c r="E51" s="9" t="n">
        <v>30.99</v>
      </c>
    </row>
    <row r="52">
      <c r="A52" s="4" t="inlineStr">
        <is>
          <t>Total cost of shares repurchased</t>
        </is>
      </c>
      <c r="E52" s="7" t="n">
        <v>30000</v>
      </c>
    </row>
    <row r="53">
      <c r="A53" s="4" t="inlineStr">
        <is>
          <t>Proceeds from the employee stock purchase plan, Shares</t>
        </is>
      </c>
      <c r="C53" s="6" t="n">
        <v>226000</v>
      </c>
      <c r="D53" s="6" t="n">
        <v>233000</v>
      </c>
      <c r="E53" s="6" t="n">
        <v>261000</v>
      </c>
    </row>
    <row r="54">
      <c r="A54" s="4" t="inlineStr">
        <is>
          <t>Class A Common Stock [Member] | 2017 Plan [Member]</t>
        </is>
      </c>
    </row>
    <row r="55">
      <c r="A55" s="3" t="inlineStr">
        <is>
          <t>Class Of Stock [Line Items]</t>
        </is>
      </c>
    </row>
    <row r="56">
      <c r="A56" s="4" t="inlineStr">
        <is>
          <t>Number of shares reserved for issuance</t>
        </is>
      </c>
      <c r="C56" s="6" t="n">
        <v>10000000</v>
      </c>
    </row>
    <row r="57">
      <c r="A57" s="4" t="inlineStr">
        <is>
          <t>Class A Common Stock [Member] | 2018 ESPP [Member]</t>
        </is>
      </c>
    </row>
    <row r="58">
      <c r="A58" s="3" t="inlineStr">
        <is>
          <t>Class Of Stock [Line Items]</t>
        </is>
      </c>
    </row>
    <row r="59">
      <c r="A59" s="4" t="inlineStr">
        <is>
          <t>Number of shares available for sale under employee stock purchase plan</t>
        </is>
      </c>
      <c r="G59" s="6" t="n">
        <v>5000000</v>
      </c>
    </row>
    <row r="60">
      <c r="A60" s="4" t="inlineStr">
        <is>
          <t>Class A Common Stock [Member] | Subsequent Event [Member]</t>
        </is>
      </c>
    </row>
    <row r="61">
      <c r="A61" s="3" t="inlineStr">
        <is>
          <t>Class Of Stock [Line Items]</t>
        </is>
      </c>
    </row>
    <row r="62">
      <c r="A62" s="4" t="inlineStr">
        <is>
          <t>Stock repurchase program authorized amount</t>
        </is>
      </c>
      <c r="B62" s="7" t="n">
        <v>500000000</v>
      </c>
    </row>
    <row r="63">
      <c r="A63" s="4" t="inlineStr">
        <is>
          <t>Class B Common Stock [Member]</t>
        </is>
      </c>
    </row>
    <row r="64">
      <c r="A64" s="3" t="inlineStr">
        <is>
          <t>Class Of Stock [Line Items]</t>
        </is>
      </c>
    </row>
    <row r="65">
      <c r="A65" s="4" t="inlineStr">
        <is>
          <t>Common Stock, shares authorized</t>
        </is>
      </c>
      <c r="C65" s="6" t="n">
        <v>75000000</v>
      </c>
      <c r="D65" s="6" t="n">
        <v>75000000</v>
      </c>
    </row>
    <row r="66">
      <c r="A66" s="4" t="inlineStr">
        <is>
          <t>Common Stock, par value</t>
        </is>
      </c>
      <c r="C66" s="8" t="n">
        <v>0.001</v>
      </c>
      <c r="D66" s="8" t="n">
        <v>0.001</v>
      </c>
    </row>
    <row r="67">
      <c r="A67" s="4" t="inlineStr">
        <is>
          <t>Common stock, voting rights</t>
        </is>
      </c>
      <c r="C67" s="4" t="inlineStr">
        <is>
          <t>ten votes per share</t>
        </is>
      </c>
    </row>
    <row r="68">
      <c r="A68" s="4" t="inlineStr">
        <is>
          <t>Certain Class B stockholders converted into Class A</t>
        </is>
      </c>
      <c r="C68" s="6" t="n">
        <v>77562</v>
      </c>
      <c r="D68" s="6" t="n">
        <v>1391670</v>
      </c>
      <c r="E68" s="6" t="n">
        <v>15755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Compensation - Summary of Stock-Based Instruments (Detail)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Granted, shares</t>
        </is>
      </c>
      <c r="B4" s="6" t="n">
        <v>1419100</v>
      </c>
      <c r="C4" s="6" t="n">
        <v>1569300</v>
      </c>
      <c r="D4" s="6" t="n">
        <v>1603000</v>
      </c>
    </row>
    <row r="5">
      <c r="A5" s="4" t="inlineStr">
        <is>
          <t>Weighted-Average Grant-Date Fair Value, shares</t>
        </is>
      </c>
      <c r="B5" s="9" t="n">
        <v>43.46</v>
      </c>
      <c r="C5" s="9" t="n">
        <v>37.45</v>
      </c>
      <c r="D5" s="9" t="n">
        <v>28.45</v>
      </c>
    </row>
    <row r="6">
      <c r="A6" s="4" t="inlineStr">
        <is>
          <t>Restricted Stock [Member]</t>
        </is>
      </c>
    </row>
    <row r="7">
      <c r="A7" s="3" t="inlineStr">
        <is>
          <t>Share-based Compensation Arrangement by Share-based Payment Award [Line Items]</t>
        </is>
      </c>
    </row>
    <row r="8">
      <c r="A8" s="4" t="inlineStr">
        <is>
          <t>Granted, shares</t>
        </is>
      </c>
      <c r="B8" s="6" t="n">
        <v>1201600</v>
      </c>
      <c r="C8" s="6" t="n">
        <v>1319300</v>
      </c>
    </row>
    <row r="9">
      <c r="A9" s="4" t="inlineStr">
        <is>
          <t>Weighted-Average Grant-Date Fair Value, shares</t>
        </is>
      </c>
      <c r="B9" s="9" t="n">
        <v>42.88</v>
      </c>
      <c r="C9" s="9" t="n">
        <v>36.42</v>
      </c>
    </row>
    <row r="10">
      <c r="A10" s="4" t="inlineStr">
        <is>
          <t>Performance-Based Awards [Member]</t>
        </is>
      </c>
    </row>
    <row r="11">
      <c r="A11" s="3" t="inlineStr">
        <is>
          <t>Share-based Compensation Arrangement by Share-based Payment Award [Line Items]</t>
        </is>
      </c>
    </row>
    <row r="12">
      <c r="A12" s="4" t="inlineStr">
        <is>
          <t>Granted, shares</t>
        </is>
      </c>
      <c r="B12" s="6" t="n">
        <v>108750</v>
      </c>
      <c r="C12" s="6" t="n">
        <v>125000</v>
      </c>
    </row>
    <row r="13">
      <c r="A13" s="4" t="inlineStr">
        <is>
          <t>Weighted-Average Grant-Date Fair Value, shares</t>
        </is>
      </c>
      <c r="B13" s="9" t="n">
        <v>38.95</v>
      </c>
      <c r="C13" s="9" t="n">
        <v>36.02</v>
      </c>
    </row>
    <row r="14">
      <c r="A14" s="4" t="inlineStr">
        <is>
          <t>Market-Based Restricted Stock [Member]</t>
        </is>
      </c>
    </row>
    <row r="15">
      <c r="A15" s="3" t="inlineStr">
        <is>
          <t>Share-based Compensation Arrangement by Share-based Payment Award [Line Items]</t>
        </is>
      </c>
    </row>
    <row r="16">
      <c r="A16" s="4" t="inlineStr">
        <is>
          <t>Granted, shares</t>
        </is>
      </c>
      <c r="B16" s="6" t="n">
        <v>108750</v>
      </c>
      <c r="C16" s="6" t="n">
        <v>125000</v>
      </c>
    </row>
    <row r="17">
      <c r="A17" s="4" t="inlineStr">
        <is>
          <t>Weighted-Average Grant-Date Fair Value, shares</t>
        </is>
      </c>
      <c r="B17" s="9" t="n">
        <v>54.34</v>
      </c>
      <c r="C17" s="9" t="n">
        <v>49.7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Compensation - Summary of Unvested Shares Related to the Plans (Detail) - $ / share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Unvested, Shares, Beginning of Period</t>
        </is>
      </c>
      <c r="B4" s="6" t="n">
        <v>3112023</v>
      </c>
      <c r="C4" s="6" t="n">
        <v>3426823</v>
      </c>
      <c r="D4" s="6" t="n">
        <v>2968941</v>
      </c>
    </row>
    <row r="5">
      <c r="A5" s="4" t="inlineStr">
        <is>
          <t>Granted, Shares</t>
        </is>
      </c>
      <c r="B5" s="6" t="n">
        <v>1419100</v>
      </c>
      <c r="C5" s="6" t="n">
        <v>1569300</v>
      </c>
      <c r="D5" s="6" t="n">
        <v>1603000</v>
      </c>
    </row>
    <row r="6">
      <c r="A6" s="4" t="inlineStr">
        <is>
          <t>Vested/Released, Shares</t>
        </is>
      </c>
      <c r="B6" s="6" t="n">
        <v>-1252108</v>
      </c>
      <c r="C6" s="6" t="n">
        <v>-1093500</v>
      </c>
      <c r="D6" s="6" t="n">
        <v>-1116868</v>
      </c>
    </row>
    <row r="7">
      <c r="A7" s="4" t="inlineStr">
        <is>
          <t>Cancelled, Shares</t>
        </is>
      </c>
      <c r="B7" s="6" t="n">
        <v>-25699</v>
      </c>
      <c r="C7" s="6" t="n">
        <v>-790600</v>
      </c>
      <c r="D7" s="6" t="n">
        <v>-28250</v>
      </c>
    </row>
    <row r="8">
      <c r="A8" s="4" t="inlineStr">
        <is>
          <t>Unvested, Shares, End of Period</t>
        </is>
      </c>
      <c r="B8" s="6" t="n">
        <v>3253316</v>
      </c>
      <c r="C8" s="6" t="n">
        <v>3112023</v>
      </c>
      <c r="D8" s="6" t="n">
        <v>3426823</v>
      </c>
    </row>
    <row r="9">
      <c r="A9" s="4" t="inlineStr">
        <is>
          <t>Unvested, Weighted Average Grant-Date Fair Value, Beginning of Period</t>
        </is>
      </c>
      <c r="B9" s="9" t="n">
        <v>35.06</v>
      </c>
      <c r="C9" s="9" t="n">
        <v>32.55</v>
      </c>
      <c r="D9" s="9" t="n">
        <v>34.79</v>
      </c>
    </row>
    <row r="10">
      <c r="A10" s="4" t="inlineStr">
        <is>
          <t>Granted, Weighted Average Grant-Date Fair Value</t>
        </is>
      </c>
      <c r="B10" s="11" t="n">
        <v>43.46</v>
      </c>
      <c r="C10" s="11" t="n">
        <v>37.45</v>
      </c>
      <c r="D10" s="11" t="n">
        <v>28.45</v>
      </c>
    </row>
    <row r="11">
      <c r="A11" s="4" t="inlineStr">
        <is>
          <t>Vested/Released, Weighted Average Grant-Date Fair Value</t>
        </is>
      </c>
      <c r="B11" s="11" t="n">
        <v>34.36</v>
      </c>
      <c r="C11" s="11" t="n">
        <v>32.64</v>
      </c>
      <c r="D11" s="11" t="n">
        <v>32.46</v>
      </c>
    </row>
    <row r="12">
      <c r="A12" s="4" t="inlineStr">
        <is>
          <t>Cancelled, Weighted Average Grant-Date Fair Value</t>
        </is>
      </c>
      <c r="B12" s="11" t="n">
        <v>39.01</v>
      </c>
      <c r="C12" s="11" t="n">
        <v>32.23</v>
      </c>
      <c r="D12" s="11" t="n">
        <v>39.4</v>
      </c>
    </row>
    <row r="13">
      <c r="A13" s="4" t="inlineStr">
        <is>
          <t>Unvested, Weighted Average Grant-Date Fair Value, End of Period</t>
        </is>
      </c>
      <c r="B13" s="9" t="n">
        <v>38.97</v>
      </c>
      <c r="C13" s="9" t="n">
        <v>35.06</v>
      </c>
      <c r="D13" s="9" t="n">
        <v>32.5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alculation of EPS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earnings attributable to Skechers U.S.A., Inc.</t>
        </is>
      </c>
      <c r="B4" s="7" t="n">
        <v>741503</v>
      </c>
      <c r="C4" s="7" t="n">
        <v>98564</v>
      </c>
      <c r="D4" s="7" t="n">
        <v>346560</v>
      </c>
    </row>
    <row r="5">
      <c r="A5" s="4" t="inlineStr">
        <is>
          <t>Weighted-average common shares outstanding, basic</t>
        </is>
      </c>
      <c r="B5" s="6" t="n">
        <v>155539</v>
      </c>
      <c r="C5" s="6" t="n">
        <v>154184</v>
      </c>
      <c r="D5" s="6" t="n">
        <v>153392</v>
      </c>
    </row>
    <row r="6">
      <c r="A6" s="4" t="inlineStr">
        <is>
          <t>Dilutive effect of nonvested shares</t>
        </is>
      </c>
      <c r="B6" s="6" t="n">
        <v>1255</v>
      </c>
      <c r="C6" s="6" t="n">
        <v>710</v>
      </c>
      <c r="D6" s="6" t="n">
        <v>759</v>
      </c>
    </row>
    <row r="7">
      <c r="A7" s="4" t="inlineStr">
        <is>
          <t>Weighted-average common shares outstanding, diluted</t>
        </is>
      </c>
      <c r="B7" s="6" t="n">
        <v>156794</v>
      </c>
      <c r="C7" s="6" t="n">
        <v>154894</v>
      </c>
      <c r="D7" s="6" t="n">
        <v>154151</v>
      </c>
    </row>
    <row r="8">
      <c r="A8" s="4" t="inlineStr">
        <is>
          <t>Anti-dilutive common shares excluded above</t>
        </is>
      </c>
      <c r="B8" s="6" t="n">
        <v>5</v>
      </c>
      <c r="C8" s="6" t="n">
        <v>69</v>
      </c>
      <c r="D8" s="6" t="n">
        <v>11</v>
      </c>
    </row>
    <row r="9">
      <c r="A9" s="3" t="inlineStr">
        <is>
          <t>Net earnings attributable to Skechers U.S.A., Inc. per common share:</t>
        </is>
      </c>
    </row>
    <row r="10">
      <c r="A10" s="4" t="inlineStr">
        <is>
          <t>Basic</t>
        </is>
      </c>
      <c r="B10" s="9" t="n">
        <v>4.77</v>
      </c>
      <c r="C10" s="9" t="n">
        <v>0.64</v>
      </c>
      <c r="D10" s="9" t="n">
        <v>2.26</v>
      </c>
    </row>
    <row r="11">
      <c r="A11" s="4" t="inlineStr">
        <is>
          <t>Diluted</t>
        </is>
      </c>
      <c r="B11" s="9" t="n">
        <v>4.73</v>
      </c>
      <c r="C11" s="9" t="n">
        <v>0.64</v>
      </c>
      <c r="D11" s="9" t="n">
        <v>2.2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earnings</t>
        </is>
      </c>
      <c r="B4" s="7" t="n">
        <v>815632</v>
      </c>
      <c r="C4" s="7" t="n">
        <v>146227</v>
      </c>
      <c r="D4" s="7" t="n">
        <v>427252</v>
      </c>
    </row>
    <row r="5">
      <c r="A5" s="3" t="inlineStr">
        <is>
          <t>Other comprehensive income, net of tax</t>
        </is>
      </c>
    </row>
    <row r="6">
      <c r="A6" s="4" t="inlineStr">
        <is>
          <t>Gain (loss) on foreign currency translation adjustment</t>
        </is>
      </c>
      <c r="B6" s="6" t="n">
        <v>-22141</v>
      </c>
      <c r="C6" s="6" t="n">
        <v>11540</v>
      </c>
      <c r="D6" s="6" t="n">
        <v>1298</v>
      </c>
    </row>
    <row r="7">
      <c r="A7" s="4" t="inlineStr">
        <is>
          <t>Comprehensive income</t>
        </is>
      </c>
      <c r="B7" s="6" t="n">
        <v>793491</v>
      </c>
      <c r="C7" s="6" t="n">
        <v>157767</v>
      </c>
      <c r="D7" s="6" t="n">
        <v>428550</v>
      </c>
    </row>
    <row r="8">
      <c r="A8" s="4" t="inlineStr">
        <is>
          <t>Less: Comprehensive income attributable to noncontrolling interests</t>
        </is>
      </c>
      <c r="B8" s="6" t="n">
        <v>73026</v>
      </c>
      <c r="C8" s="6" t="n">
        <v>56495</v>
      </c>
      <c r="D8" s="6" t="n">
        <v>80495</v>
      </c>
    </row>
    <row r="9">
      <c r="A9" s="4" t="inlineStr">
        <is>
          <t>Comprehensive income attributable to Skechers U.S.A., Inc.</t>
        </is>
      </c>
      <c r="B9" s="7" t="n">
        <v>720465</v>
      </c>
      <c r="C9" s="7" t="n">
        <v>101272</v>
      </c>
      <c r="D9" s="7" t="n">
        <v>3480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arnings before Income Tax Expens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operations</t>
        </is>
      </c>
      <c r="B4" s="7" t="n">
        <v>71900</v>
      </c>
      <c r="C4" s="7" t="n">
        <v>-112671</v>
      </c>
      <c r="D4" s="7" t="n">
        <v>4999</v>
      </c>
    </row>
    <row r="5">
      <c r="A5" s="4" t="inlineStr">
        <is>
          <t>Foreign operations</t>
        </is>
      </c>
      <c r="B5" s="6" t="n">
        <v>497857</v>
      </c>
      <c r="C5" s="6" t="n">
        <v>267400</v>
      </c>
      <c r="D5" s="6" t="n">
        <v>511006</v>
      </c>
    </row>
    <row r="6">
      <c r="A6" s="4" t="inlineStr">
        <is>
          <t>Earnings before income taxes</t>
        </is>
      </c>
      <c r="B6" s="7" t="n">
        <v>569757</v>
      </c>
      <c r="C6" s="7" t="n">
        <v>154729</v>
      </c>
      <c r="D6" s="7" t="n">
        <v>51600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ummary of Income Tax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34288</v>
      </c>
      <c r="C4" s="7" t="n">
        <v>-30094</v>
      </c>
      <c r="D4" s="7" t="n">
        <v>22899</v>
      </c>
    </row>
    <row r="5">
      <c r="A5" s="4" t="inlineStr">
        <is>
          <t>State</t>
        </is>
      </c>
      <c r="B5" s="6" t="n">
        <v>7268</v>
      </c>
      <c r="C5" s="6" t="n">
        <v>3841</v>
      </c>
      <c r="D5" s="6" t="n">
        <v>6384</v>
      </c>
    </row>
    <row r="6">
      <c r="A6" s="4" t="inlineStr">
        <is>
          <t>Foreign</t>
        </is>
      </c>
      <c r="B6" s="6" t="n">
        <v>102062</v>
      </c>
      <c r="C6" s="6" t="n">
        <v>56530</v>
      </c>
      <c r="D6" s="6" t="n">
        <v>66656</v>
      </c>
    </row>
    <row r="7">
      <c r="A7" s="4" t="inlineStr">
        <is>
          <t>Current income tax expense (benefit)</t>
        </is>
      </c>
      <c r="B7" s="6" t="n">
        <v>143618</v>
      </c>
      <c r="C7" s="6" t="n">
        <v>30277</v>
      </c>
      <c r="D7" s="6" t="n">
        <v>95939</v>
      </c>
    </row>
    <row r="8">
      <c r="A8" s="3" t="inlineStr">
        <is>
          <t>Deferred</t>
        </is>
      </c>
    </row>
    <row r="9">
      <c r="A9" s="4" t="inlineStr">
        <is>
          <t>Federal</t>
        </is>
      </c>
      <c r="B9" s="6" t="n">
        <v>-27074</v>
      </c>
      <c r="C9" s="6" t="n">
        <v>-2208</v>
      </c>
      <c r="D9" s="6" t="n">
        <v>-3583</v>
      </c>
    </row>
    <row r="10">
      <c r="A10" s="4" t="inlineStr">
        <is>
          <t>State</t>
        </is>
      </c>
      <c r="B10" s="6" t="n">
        <v>-4481</v>
      </c>
      <c r="C10" s="6" t="n">
        <v>-3070</v>
      </c>
      <c r="D10" s="6" t="n">
        <v>-813</v>
      </c>
    </row>
    <row r="11">
      <c r="A11" s="4" t="inlineStr">
        <is>
          <t>Foreign</t>
        </is>
      </c>
      <c r="B11" s="6" t="n">
        <v>-357938</v>
      </c>
      <c r="C11" s="6" t="n">
        <v>-16497</v>
      </c>
      <c r="D11" s="6" t="n">
        <v>-2790</v>
      </c>
    </row>
    <row r="12">
      <c r="A12" s="4" t="inlineStr">
        <is>
          <t>Deferred income tax expense (benefit)</t>
        </is>
      </c>
      <c r="B12" s="6" t="n">
        <v>-389493</v>
      </c>
      <c r="C12" s="6" t="n">
        <v>-21775</v>
      </c>
      <c r="D12" s="6" t="n">
        <v>-7186</v>
      </c>
    </row>
    <row r="13">
      <c r="A13" s="4" t="inlineStr">
        <is>
          <t>Income tax expense (benefit)</t>
        </is>
      </c>
      <c r="B13" s="7" t="n">
        <v>-245875</v>
      </c>
      <c r="C13" s="7" t="n">
        <v>8502</v>
      </c>
      <c r="D13" s="7" t="n">
        <v>8875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arnings before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cted income tax expense</t>
        </is>
      </c>
      <c r="B4" s="7" t="n">
        <v>119649</v>
      </c>
      <c r="C4" s="7" t="n">
        <v>32493</v>
      </c>
      <c r="D4" s="7" t="n">
        <v>108361</v>
      </c>
    </row>
    <row r="5">
      <c r="A5" s="4" t="inlineStr">
        <is>
          <t>State income tax, net of federal benefit</t>
        </is>
      </c>
      <c r="B5" s="6" t="n">
        <v>-172</v>
      </c>
      <c r="C5" s="6" t="n">
        <v>-2394</v>
      </c>
      <c r="D5" s="6" t="n">
        <v>1278</v>
      </c>
    </row>
    <row r="6">
      <c r="A6" s="4" t="inlineStr">
        <is>
          <t>Rate differential on foreign income</t>
        </is>
      </c>
      <c r="B6" s="6" t="n">
        <v>-24615</v>
      </c>
      <c r="C6" s="6" t="n">
        <v>-27426</v>
      </c>
      <c r="D6" s="6" t="n">
        <v>-43327</v>
      </c>
    </row>
    <row r="7">
      <c r="A7" s="4" t="inlineStr">
        <is>
          <t>Change in unrecognized tax benefits</t>
        </is>
      </c>
      <c r="B7" s="6" t="n">
        <v>11538</v>
      </c>
      <c r="C7" s="6" t="n">
        <v>6084</v>
      </c>
      <c r="D7" s="6" t="n">
        <v>2739</v>
      </c>
    </row>
    <row r="8">
      <c r="A8" s="4" t="inlineStr">
        <is>
          <t>Intra-entity intellectual property transfer</t>
        </is>
      </c>
      <c r="B8" s="6" t="n">
        <v>-346776</v>
      </c>
    </row>
    <row r="9">
      <c r="A9" s="4" t="inlineStr">
        <is>
          <t>FDII deduction</t>
        </is>
      </c>
      <c r="B9" s="6" t="n">
        <v>-10695</v>
      </c>
    </row>
    <row r="10">
      <c r="A10" s="4" t="inlineStr">
        <is>
          <t>Non-deductible compensation</t>
        </is>
      </c>
      <c r="B10" s="6" t="n">
        <v>8693</v>
      </c>
      <c r="C10" s="6" t="n">
        <v>7119</v>
      </c>
      <c r="D10" s="6" t="n">
        <v>7126</v>
      </c>
    </row>
    <row r="11">
      <c r="A11" s="4" t="inlineStr">
        <is>
          <t>Tax credits</t>
        </is>
      </c>
      <c r="B11" s="6" t="n">
        <v>-7547</v>
      </c>
      <c r="C11" s="6" t="n">
        <v>-6312</v>
      </c>
      <c r="D11" s="6" t="n">
        <v>-3264</v>
      </c>
    </row>
    <row r="12">
      <c r="A12" s="4" t="inlineStr">
        <is>
          <t>Excess tax (benefit) on stock compensation</t>
        </is>
      </c>
      <c r="B12" s="6" t="n">
        <v>976</v>
      </c>
      <c r="C12" s="6" t="n">
        <v>703</v>
      </c>
      <c r="D12" s="6" t="n">
        <v>-251</v>
      </c>
    </row>
    <row r="13">
      <c r="A13" s="4" t="inlineStr">
        <is>
          <t>Benefits provided by the Coronavirus Aid, Relief, and Economic Security Act</t>
        </is>
      </c>
      <c r="B13" s="6" t="n">
        <v>-905</v>
      </c>
      <c r="C13" s="6" t="n">
        <v>-15863</v>
      </c>
    </row>
    <row r="14">
      <c r="A14" s="4" t="inlineStr">
        <is>
          <t>Non-deductible share cancellation</t>
        </is>
      </c>
      <c r="C14" s="6" t="n">
        <v>4048</v>
      </c>
    </row>
    <row r="15">
      <c r="A15" s="4" t="inlineStr">
        <is>
          <t>U.S. tax on foreign earnings</t>
        </is>
      </c>
      <c r="D15" s="6" t="n">
        <v>9786</v>
      </c>
    </row>
    <row r="16">
      <c r="A16" s="4" t="inlineStr">
        <is>
          <t>Other</t>
        </is>
      </c>
      <c r="B16" s="6" t="n">
        <v>-927</v>
      </c>
      <c r="C16" s="6" t="n">
        <v>-463</v>
      </c>
      <c r="D16" s="6" t="n">
        <v>3440</v>
      </c>
    </row>
    <row r="17">
      <c r="A17" s="4" t="inlineStr">
        <is>
          <t>Change in valuation allowance</t>
        </is>
      </c>
      <c r="B17" s="6" t="n">
        <v>4906</v>
      </c>
      <c r="C17" s="6" t="n">
        <v>10513</v>
      </c>
      <c r="D17" s="6" t="n">
        <v>2865</v>
      </c>
    </row>
    <row r="18">
      <c r="A18" s="4" t="inlineStr">
        <is>
          <t>Income tax expense (benefit)</t>
        </is>
      </c>
      <c r="B18" s="7" t="n">
        <v>-245875</v>
      </c>
      <c r="C18" s="7" t="n">
        <v>8502</v>
      </c>
      <c r="D18" s="7" t="n">
        <v>88753</v>
      </c>
    </row>
    <row r="19">
      <c r="A19" s="4" t="inlineStr">
        <is>
          <t>Effective tax rate</t>
        </is>
      </c>
      <c r="B19" s="4" t="inlineStr">
        <is>
          <t>(43.20%)</t>
        </is>
      </c>
      <c r="C19" s="4" t="inlineStr">
        <is>
          <t>5.50%</t>
        </is>
      </c>
      <c r="D19" s="4" t="inlineStr">
        <is>
          <t>17.2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Income Taxes - Additional Information (Detail) - USD ($) $ in Thousands</t>
        </is>
      </c>
      <c r="B1" s="2" t="inlineStr">
        <is>
          <t>Dec. 31, 2021</t>
        </is>
      </c>
      <c r="C1" s="2" t="inlineStr">
        <is>
          <t>Dec. 31, 2021</t>
        </is>
      </c>
      <c r="D1" s="2" t="inlineStr">
        <is>
          <t>Dec. 31, 2020</t>
        </is>
      </c>
      <c r="E1" s="2" t="inlineStr">
        <is>
          <t>Dec. 31, 2019</t>
        </is>
      </c>
    </row>
    <row r="2">
      <c r="A2" s="3" t="inlineStr">
        <is>
          <t>Schedule Of Income Taxes [Line Items]</t>
        </is>
      </c>
    </row>
    <row r="3">
      <c r="A3" s="4" t="inlineStr">
        <is>
          <t>U.S. federal and state statutory rate</t>
        </is>
      </c>
      <c r="C3" s="4" t="inlineStr">
        <is>
          <t>25.00%</t>
        </is>
      </c>
    </row>
    <row r="4">
      <c r="A4" s="4" t="inlineStr">
        <is>
          <t>Tax benefit</t>
        </is>
      </c>
      <c r="C4" s="7" t="n">
        <v>-245875</v>
      </c>
      <c r="D4" s="7" t="n">
        <v>8502</v>
      </c>
      <c r="E4" s="7" t="n">
        <v>88753</v>
      </c>
    </row>
    <row r="5">
      <c r="A5" s="4" t="inlineStr">
        <is>
          <t>Increase in valuation allowance</t>
        </is>
      </c>
      <c r="C5" s="6" t="n">
        <v>4900</v>
      </c>
    </row>
    <row r="6">
      <c r="A6" s="4" t="inlineStr">
        <is>
          <t>Unrecognized tax benefits that would be recorded as reduction in income tax expense if recognized</t>
        </is>
      </c>
      <c r="B6" s="7" t="n">
        <v>50100</v>
      </c>
      <c r="C6" s="6" t="n">
        <v>50100</v>
      </c>
    </row>
    <row r="7">
      <c r="A7" s="4" t="inlineStr">
        <is>
          <t>Unrecognized tax benefits that would be recorded as increase in deferred tax liabilities if recognized</t>
        </is>
      </c>
      <c r="B7" s="6" t="n">
        <v>16900</v>
      </c>
      <c r="C7" s="6" t="n">
        <v>16900</v>
      </c>
    </row>
    <row r="8">
      <c r="A8" s="4" t="inlineStr">
        <is>
          <t>Interest and penalties</t>
        </is>
      </c>
      <c r="C8" s="6" t="n">
        <v>3600</v>
      </c>
      <c r="D8" s="6" t="n">
        <v>300</v>
      </c>
      <c r="E8" s="7" t="n">
        <v>400</v>
      </c>
    </row>
    <row r="9">
      <c r="A9" s="4" t="inlineStr">
        <is>
          <t>Accrued interest and penalties</t>
        </is>
      </c>
      <c r="B9" s="6" t="n">
        <v>6200</v>
      </c>
      <c r="C9" s="6" t="n">
        <v>6200</v>
      </c>
      <c r="D9" s="6" t="n">
        <v>2400</v>
      </c>
    </row>
    <row r="10">
      <c r="A10" s="4" t="inlineStr">
        <is>
          <t>Unrecognized tax benefits by result of expiring statutes</t>
        </is>
      </c>
      <c r="C10" s="6" t="n">
        <v>3618</v>
      </c>
      <c r="D10" s="7" t="n">
        <v>1594</v>
      </c>
    </row>
    <row r="11">
      <c r="A11" s="4" t="inlineStr">
        <is>
          <t>Settlement of Domestic and Foreign Audits [Member]</t>
        </is>
      </c>
    </row>
    <row r="12">
      <c r="A12" s="3" t="inlineStr">
        <is>
          <t>Schedule Of Income Taxes [Line Items]</t>
        </is>
      </c>
    </row>
    <row r="13">
      <c r="A13" s="4" t="inlineStr">
        <is>
          <t>Reasonably possible decrease in unrecognized tax benefits in next twelve month</t>
        </is>
      </c>
      <c r="B13" s="6" t="n">
        <v>4100</v>
      </c>
      <c r="C13" s="6" t="n">
        <v>4100</v>
      </c>
    </row>
    <row r="14">
      <c r="A14" s="4" t="inlineStr">
        <is>
          <t>Reduction in unrecognized tax benefits</t>
        </is>
      </c>
      <c r="C14" s="6" t="n">
        <v>800</v>
      </c>
    </row>
    <row r="15">
      <c r="A15" s="4" t="inlineStr">
        <is>
          <t>Settlement of U.S. and Foreign Tax Rulings [Member]</t>
        </is>
      </c>
    </row>
    <row r="16">
      <c r="A16" s="3" t="inlineStr">
        <is>
          <t>Schedule Of Income Taxes [Line Items]</t>
        </is>
      </c>
    </row>
    <row r="17">
      <c r="A17" s="4" t="inlineStr">
        <is>
          <t>Reasonably possible decrease in unrecognized tax benefits in next twelve month</t>
        </is>
      </c>
      <c r="B17" s="6" t="n">
        <v>30900</v>
      </c>
      <c r="C17" s="6" t="n">
        <v>30900</v>
      </c>
    </row>
    <row r="18">
      <c r="A18" s="4" t="inlineStr">
        <is>
          <t>Switzerland [Member]</t>
        </is>
      </c>
    </row>
    <row r="19">
      <c r="A19" s="3" t="inlineStr">
        <is>
          <t>Schedule Of Income Taxes [Line Items]</t>
        </is>
      </c>
    </row>
    <row r="20">
      <c r="A20" s="4" t="inlineStr">
        <is>
          <t>Tax benefit</t>
        </is>
      </c>
      <c r="B20" s="6" t="n">
        <v>346800</v>
      </c>
    </row>
    <row r="21">
      <c r="A21" s="4" t="inlineStr">
        <is>
          <t>Net of uncertain tax positions</t>
        </is>
      </c>
      <c r="B21" s="6" t="n">
        <v>25200</v>
      </c>
    </row>
    <row r="22">
      <c r="A22" s="4" t="inlineStr">
        <is>
          <t>China [Member]</t>
        </is>
      </c>
    </row>
    <row r="23">
      <c r="A23" s="3" t="inlineStr">
        <is>
          <t>Schedule Of Income Taxes [Line Items]</t>
        </is>
      </c>
    </row>
    <row r="24">
      <c r="A24" s="4" t="inlineStr">
        <is>
          <t>Local law requires to maintain earnings in a statutory reserve</t>
        </is>
      </c>
      <c r="B24" s="6" t="n">
        <v>23900</v>
      </c>
      <c r="C24" s="6" t="n">
        <v>23900</v>
      </c>
    </row>
    <row r="25">
      <c r="A25" s="4" t="inlineStr">
        <is>
          <t>Non-U.S jurisdictions [Member]</t>
        </is>
      </c>
    </row>
    <row r="26">
      <c r="A26" s="3" t="inlineStr">
        <is>
          <t>Schedule Of Income Taxes [Line Items]</t>
        </is>
      </c>
    </row>
    <row r="27">
      <c r="A27" s="4" t="inlineStr">
        <is>
          <t>Net operating loss carry-forwards</t>
        </is>
      </c>
      <c r="B27" s="6" t="n">
        <v>127900</v>
      </c>
      <c r="C27" s="6" t="n">
        <v>127900</v>
      </c>
    </row>
    <row r="28">
      <c r="A28" s="4" t="inlineStr">
        <is>
          <t>Net operating loss carry-forwards expire in 2021</t>
        </is>
      </c>
      <c r="B28" s="6" t="n">
        <v>1400</v>
      </c>
      <c r="C28" s="7" t="n">
        <v>1400</v>
      </c>
    </row>
    <row r="29">
      <c r="A29" s="4" t="inlineStr">
        <is>
          <t>Operating loss expiration year</t>
        </is>
      </c>
      <c r="C29" s="4" t="inlineStr">
        <is>
          <t>2022</t>
        </is>
      </c>
    </row>
    <row r="30">
      <c r="A30" s="4" t="inlineStr">
        <is>
          <t>Net operating loss carry-forward indefinitely</t>
        </is>
      </c>
      <c r="B30" s="6" t="n">
        <v>26500</v>
      </c>
      <c r="C30" s="7" t="n">
        <v>26500</v>
      </c>
    </row>
    <row r="31">
      <c r="A31" s="4" t="inlineStr">
        <is>
          <t>Deferred tax assets valuation allowance recorded for credit and loss carryforwards</t>
        </is>
      </c>
      <c r="B31" s="6" t="n">
        <v>33100</v>
      </c>
      <c r="C31" s="6" t="n">
        <v>33100</v>
      </c>
    </row>
    <row r="32">
      <c r="A32" s="4" t="inlineStr">
        <is>
          <t>U.S. Federal [Member]</t>
        </is>
      </c>
    </row>
    <row r="33">
      <c r="A33" s="3" t="inlineStr">
        <is>
          <t>Schedule Of Income Taxes [Line Items]</t>
        </is>
      </c>
    </row>
    <row r="34">
      <c r="A34" s="4" t="inlineStr">
        <is>
          <t>Net operating loss carry-forwards</t>
        </is>
      </c>
      <c r="B34" s="6" t="n">
        <v>0</v>
      </c>
      <c r="C34" s="6" t="n">
        <v>0</v>
      </c>
    </row>
    <row r="35">
      <c r="A35" s="4" t="inlineStr">
        <is>
          <t>Tax credits due to operating loss carried back</t>
        </is>
      </c>
      <c r="B35" s="6" t="n">
        <v>1700</v>
      </c>
      <c r="C35" s="6" t="n">
        <v>1700</v>
      </c>
    </row>
    <row r="36">
      <c r="A36" s="4" t="inlineStr">
        <is>
          <t>State [Member]</t>
        </is>
      </c>
    </row>
    <row r="37">
      <c r="A37" s="3" t="inlineStr">
        <is>
          <t>Schedule Of Income Taxes [Line Items]</t>
        </is>
      </c>
    </row>
    <row r="38">
      <c r="A38" s="4" t="inlineStr">
        <is>
          <t>Net operating loss carry-forwards</t>
        </is>
      </c>
      <c r="B38" s="6" t="n">
        <v>43500</v>
      </c>
      <c r="C38" s="6" t="n">
        <v>43500</v>
      </c>
    </row>
    <row r="39">
      <c r="A39" s="4" t="inlineStr">
        <is>
          <t>Deferred tax assets valuation allowance recorded for credit and loss carryforwards</t>
        </is>
      </c>
      <c r="B39" s="6" t="n">
        <v>0</v>
      </c>
      <c r="C39" s="6" t="n">
        <v>0</v>
      </c>
    </row>
    <row r="40">
      <c r="A40" s="4" t="inlineStr">
        <is>
          <t>Tax credits due to operating loss carried back</t>
        </is>
      </c>
      <c r="B40" s="6" t="n">
        <v>12500</v>
      </c>
      <c r="C40" s="7" t="n">
        <v>12500</v>
      </c>
    </row>
    <row r="41">
      <c r="A41" s="4" t="inlineStr">
        <is>
          <t>Tax credit and operating loss carry-forward expiration, description</t>
        </is>
      </c>
      <c r="C41" s="4" t="inlineStr">
        <is>
          <t>These tax credit and net operating loss carry-forward amounts begin to expire in 2030.</t>
        </is>
      </c>
    </row>
    <row r="42">
      <c r="A42" s="4" t="inlineStr">
        <is>
          <t>Domestic and Foreign [Member] | Settlement with Taxing Authority [Member]</t>
        </is>
      </c>
    </row>
    <row r="43">
      <c r="A43" s="3" t="inlineStr">
        <is>
          <t>Schedule Of Income Taxes [Line Items]</t>
        </is>
      </c>
    </row>
    <row r="44">
      <c r="A44" s="4" t="inlineStr">
        <is>
          <t>Reasonably possible decrease in unrecognized tax benefits in next twelve month</t>
        </is>
      </c>
      <c r="B44" s="7" t="n">
        <v>1400</v>
      </c>
      <c r="C44" s="7" t="n">
        <v>1400</v>
      </c>
    </row>
    <row r="45">
      <c r="A45" s="4" t="inlineStr">
        <is>
          <t>Minimum [Member] | Non-U.S jurisdictions [Member]</t>
        </is>
      </c>
    </row>
    <row r="46">
      <c r="A46" s="3" t="inlineStr">
        <is>
          <t>Schedule Of Income Taxes [Line Items]</t>
        </is>
      </c>
    </row>
    <row r="47">
      <c r="A47" s="4" t="inlineStr">
        <is>
          <t>Statutory federal rate</t>
        </is>
      </c>
      <c r="C47" s="4" t="inlineStr">
        <is>
          <t>0.00%</t>
        </is>
      </c>
    </row>
    <row r="48">
      <c r="A48" s="4" t="inlineStr">
        <is>
          <t>Maximum [Member] | Non-U.S jurisdictions [Member]</t>
        </is>
      </c>
    </row>
    <row r="49">
      <c r="A49" s="3" t="inlineStr">
        <is>
          <t>Schedule Of Income Taxes [Line Items]</t>
        </is>
      </c>
    </row>
    <row r="50">
      <c r="A50" s="4" t="inlineStr">
        <is>
          <t>Statutory federal rate</t>
        </is>
      </c>
      <c r="C50" s="4" t="inlineStr">
        <is>
          <t>34.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s (Detail) - USD ($) $ in Thousands</t>
        </is>
      </c>
      <c r="B1" s="2" t="inlineStr">
        <is>
          <t>Dec. 31, 2021</t>
        </is>
      </c>
      <c r="C1" s="2" t="inlineStr">
        <is>
          <t>Dec. 31, 2020</t>
        </is>
      </c>
    </row>
    <row r="2">
      <c r="A2" s="3" t="inlineStr">
        <is>
          <t>Deferred tax assets</t>
        </is>
      </c>
    </row>
    <row r="3">
      <c r="A3" s="4" t="inlineStr">
        <is>
          <t>Inventory adjustments</t>
        </is>
      </c>
      <c r="B3" s="7" t="n">
        <v>9099</v>
      </c>
      <c r="C3" s="7" t="n">
        <v>5788</v>
      </c>
    </row>
    <row r="4">
      <c r="A4" s="4" t="inlineStr">
        <is>
          <t>Accrued expenses</t>
        </is>
      </c>
      <c r="B4" s="6" t="n">
        <v>76412</v>
      </c>
      <c r="C4" s="6" t="n">
        <v>59266</v>
      </c>
    </row>
    <row r="5">
      <c r="A5" s="4" t="inlineStr">
        <is>
          <t>Allowances for bad debts and chargebacks</t>
        </is>
      </c>
      <c r="B5" s="6" t="n">
        <v>4667</v>
      </c>
      <c r="C5" s="6" t="n">
        <v>5820</v>
      </c>
    </row>
    <row r="6">
      <c r="A6" s="4" t="inlineStr">
        <is>
          <t>Advance payment</t>
        </is>
      </c>
      <c r="B6" s="6" t="n">
        <v>27594</v>
      </c>
    </row>
    <row r="7">
      <c r="A7" s="4" t="inlineStr">
        <is>
          <t>Intra-entity IP transfer</t>
        </is>
      </c>
      <c r="B7" s="6" t="n">
        <v>346776</v>
      </c>
    </row>
    <row r="8">
      <c r="A8" s="4" t="inlineStr">
        <is>
          <t>Loss carryforwards</t>
        </is>
      </c>
      <c r="B8" s="6" t="n">
        <v>38273</v>
      </c>
      <c r="C8" s="6" t="n">
        <v>34396</v>
      </c>
    </row>
    <row r="9">
      <c r="A9" s="4" t="inlineStr">
        <is>
          <t>Business credit carryforward</t>
        </is>
      </c>
      <c r="B9" s="6" t="n">
        <v>15537</v>
      </c>
      <c r="C9" s="6" t="n">
        <v>13130</v>
      </c>
    </row>
    <row r="10">
      <c r="A10" s="4" t="inlineStr">
        <is>
          <t>Share-based compensation</t>
        </is>
      </c>
      <c r="B10" s="6" t="n">
        <v>6479</v>
      </c>
      <c r="C10" s="6" t="n">
        <v>5194</v>
      </c>
    </row>
    <row r="11">
      <c r="A11" s="4" t="inlineStr">
        <is>
          <t>Operating lease liabilities</t>
        </is>
      </c>
      <c r="B11" s="6" t="n">
        <v>337399</v>
      </c>
      <c r="C11" s="6" t="n">
        <v>305261</v>
      </c>
    </row>
    <row r="12">
      <c r="A12" s="4" t="inlineStr">
        <is>
          <t>Valuation allowance</t>
        </is>
      </c>
      <c r="B12" s="6" t="n">
        <v>-48463</v>
      </c>
      <c r="C12" s="6" t="n">
        <v>-43557</v>
      </c>
    </row>
    <row r="13">
      <c r="A13" s="4" t="inlineStr">
        <is>
          <t>Total deferred tax assets</t>
        </is>
      </c>
      <c r="B13" s="6" t="n">
        <v>813773</v>
      </c>
      <c r="C13" s="6" t="n">
        <v>385298</v>
      </c>
    </row>
    <row r="14">
      <c r="A14" s="3" t="inlineStr">
        <is>
          <t>Deferred tax liabilities</t>
        </is>
      </c>
    </row>
    <row r="15">
      <c r="A15" s="4" t="inlineStr">
        <is>
          <t>Prepaid expenses</t>
        </is>
      </c>
      <c r="B15" s="6" t="n">
        <v>4116</v>
      </c>
      <c r="C15" s="6" t="n">
        <v>8076</v>
      </c>
    </row>
    <row r="16">
      <c r="A16" s="4" t="inlineStr">
        <is>
          <t>Right-of-use assets</t>
        </is>
      </c>
      <c r="B16" s="6" t="n">
        <v>337371</v>
      </c>
      <c r="C16" s="6" t="n">
        <v>305231</v>
      </c>
    </row>
    <row r="17">
      <c r="A17" s="4" t="inlineStr">
        <is>
          <t>Depreciation on property, plant and equipment</t>
        </is>
      </c>
      <c r="B17" s="6" t="n">
        <v>32751</v>
      </c>
      <c r="C17" s="6" t="n">
        <v>19546</v>
      </c>
    </row>
    <row r="18">
      <c r="A18" s="4" t="inlineStr">
        <is>
          <t>Total deferred tax liabilities</t>
        </is>
      </c>
      <c r="B18" s="6" t="n">
        <v>374238</v>
      </c>
      <c r="C18" s="6" t="n">
        <v>332853</v>
      </c>
    </row>
    <row r="19">
      <c r="A19" s="4" t="inlineStr">
        <is>
          <t>Net deferred tax assets</t>
        </is>
      </c>
      <c r="B19" s="7" t="n">
        <v>439535</v>
      </c>
      <c r="C19" s="7" t="n">
        <v>524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7" t="n">
        <v>21511</v>
      </c>
      <c r="C4" s="7" t="n">
        <v>10566</v>
      </c>
    </row>
    <row r="5">
      <c r="A5" s="4" t="inlineStr">
        <is>
          <t>Additions for current year tax positions</t>
        </is>
      </c>
      <c r="B5" s="6" t="n">
        <v>34975</v>
      </c>
      <c r="C5" s="6" t="n">
        <v>9804</v>
      </c>
    </row>
    <row r="6">
      <c r="A6" s="4" t="inlineStr">
        <is>
          <t>Additions for prior year tax positions</t>
        </is>
      </c>
      <c r="B6" s="6" t="n">
        <v>15256</v>
      </c>
      <c r="C6" s="6" t="n">
        <v>2735</v>
      </c>
    </row>
    <row r="7">
      <c r="A7" s="4" t="inlineStr">
        <is>
          <t>Reductions for prior year tax positions</t>
        </is>
      </c>
      <c r="B7" s="6" t="n">
        <v>-361</v>
      </c>
    </row>
    <row r="8">
      <c r="A8" s="4" t="inlineStr">
        <is>
          <t>Settlement of uncertain tax positions</t>
        </is>
      </c>
      <c r="B8" s="6" t="n">
        <v>-812</v>
      </c>
    </row>
    <row r="9">
      <c r="A9" s="4" t="inlineStr">
        <is>
          <t>Reductions related to lapse of statute of limitations</t>
        </is>
      </c>
      <c r="B9" s="6" t="n">
        <v>-3618</v>
      </c>
      <c r="C9" s="6" t="n">
        <v>-1594</v>
      </c>
    </row>
    <row r="10">
      <c r="A10" s="4" t="inlineStr">
        <is>
          <t>Ending balance</t>
        </is>
      </c>
      <c r="B10" s="7" t="n">
        <v>66951</v>
      </c>
      <c r="C10" s="7" t="n">
        <v>215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Minimum age for employees to be covered under profit sharing plan</t>
        </is>
      </c>
      <c r="B4" s="4" t="inlineStr">
        <is>
          <t>21 years</t>
        </is>
      </c>
    </row>
    <row r="5">
      <c r="A5" s="4" t="inlineStr">
        <is>
          <t>Minimum service period for employees to be covered under profit sharing plan</t>
        </is>
      </c>
      <c r="B5" s="4" t="inlineStr">
        <is>
          <t>6 months</t>
        </is>
      </c>
    </row>
    <row r="6">
      <c r="A6" s="4" t="inlineStr">
        <is>
          <t>Vesting period for company contributions to benefit plan</t>
        </is>
      </c>
      <c r="C6" s="4" t="inlineStr">
        <is>
          <t>6 years</t>
        </is>
      </c>
      <c r="D6" s="4" t="inlineStr">
        <is>
          <t>6 years</t>
        </is>
      </c>
    </row>
    <row r="7">
      <c r="A7" s="4" t="inlineStr">
        <is>
          <t>Employer contributions</t>
        </is>
      </c>
      <c r="B7" s="7" t="n">
        <v>4700000</v>
      </c>
      <c r="C7" s="7" t="n">
        <v>2800000</v>
      </c>
      <c r="D7" s="7" t="n">
        <v>2400000</v>
      </c>
    </row>
    <row r="8">
      <c r="A8" s="4" t="inlineStr">
        <is>
          <t>Deferred Compensation Plan [Member]</t>
        </is>
      </c>
    </row>
    <row r="9">
      <c r="A9" s="3" t="inlineStr">
        <is>
          <t>Defined Contribution Plan Disclosure [Line Items]</t>
        </is>
      </c>
    </row>
    <row r="10">
      <c r="A10" s="4" t="inlineStr">
        <is>
          <t>Employer contributions</t>
        </is>
      </c>
      <c r="B10" s="7" t="n">
        <v>100000</v>
      </c>
      <c r="C10" s="7" t="n">
        <v>300000</v>
      </c>
      <c r="D10" s="7" t="n">
        <v>1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lated Party Transactions - Additional Information (Detail)</t>
        </is>
      </c>
      <c r="B1" s="2" t="inlineStr">
        <is>
          <t>12 Months Ended</t>
        </is>
      </c>
    </row>
    <row r="2">
      <c r="B2" s="2" t="inlineStr">
        <is>
          <t>Dec. 31, 2021USD ($)Property</t>
        </is>
      </c>
      <c r="C2" s="2" t="inlineStr">
        <is>
          <t>Dec. 31, 2020USD ($)</t>
        </is>
      </c>
      <c r="D2" s="2" t="inlineStr">
        <is>
          <t>Dec. 31, 2019USD ($)</t>
        </is>
      </c>
    </row>
    <row r="3">
      <c r="A3" s="4" t="inlineStr">
        <is>
          <t>Management</t>
        </is>
      </c>
    </row>
    <row r="4">
      <c r="A4" s="3" t="inlineStr">
        <is>
          <t>Related Party Transaction [Line Items]</t>
        </is>
      </c>
    </row>
    <row r="5">
      <c r="A5" s="4" t="inlineStr">
        <is>
          <t>Contributions to Skechers Foundation for various charitable purposes</t>
        </is>
      </c>
      <c r="B5" s="7" t="n">
        <v>3000000</v>
      </c>
      <c r="C5" s="7" t="n">
        <v>2300000</v>
      </c>
      <c r="D5" s="7" t="n">
        <v>1000000</v>
      </c>
    </row>
    <row r="6">
      <c r="A6" s="4" t="inlineStr">
        <is>
          <t>Advances receivables from officers and employees</t>
        </is>
      </c>
      <c r="B6" s="6" t="n">
        <v>1300000</v>
      </c>
      <c r="C6" s="7" t="n">
        <v>1000000</v>
      </c>
    </row>
    <row r="7">
      <c r="A7" s="4" t="inlineStr">
        <is>
          <t>Other significant transactions with or payables to officers, directors or significant shareholders of the company</t>
        </is>
      </c>
      <c r="B7" s="7" t="n">
        <v>0</v>
      </c>
    </row>
    <row r="8">
      <c r="A8" s="4" t="inlineStr">
        <is>
          <t>Entity Controlled by President [Member]</t>
        </is>
      </c>
    </row>
    <row r="9">
      <c r="A9" s="3" t="inlineStr">
        <is>
          <t>Related Party Transaction [Line Items]</t>
        </is>
      </c>
    </row>
    <row r="10">
      <c r="A10" s="4" t="inlineStr">
        <is>
          <t>Number of purchased properties | Property</t>
        </is>
      </c>
      <c r="B10" s="6" t="n">
        <v>2</v>
      </c>
    </row>
    <row r="11">
      <c r="A11" s="4" t="inlineStr">
        <is>
          <t>Purchases during the period</t>
        </is>
      </c>
      <c r="B11" s="7" t="n">
        <v>27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6" customWidth="1" min="2" max="2"/>
    <col width="29" customWidth="1" min="3" max="3"/>
    <col width="29" customWidth="1" min="4" max="4"/>
  </cols>
  <sheetData>
    <row r="1">
      <c r="A1" s="1" t="inlineStr">
        <is>
          <t>Segment and Geographic Information - Additional Information (Detail) $ in Thousands</t>
        </is>
      </c>
      <c r="B1" s="2" t="inlineStr">
        <is>
          <t>12 Months Ended</t>
        </is>
      </c>
    </row>
    <row r="2">
      <c r="B2" s="2" t="inlineStr">
        <is>
          <t>Dec. 31, 2021USD ($)SegmentCustomer</t>
        </is>
      </c>
      <c r="C2" s="2" t="inlineStr">
        <is>
          <t>Dec. 31, 2020USD ($)Customer</t>
        </is>
      </c>
      <c r="D2" s="2" t="inlineStr">
        <is>
          <t>Dec. 31, 2019USD ($)Customer</t>
        </is>
      </c>
    </row>
    <row r="3">
      <c r="A3" s="3" t="inlineStr">
        <is>
          <t>Segment Reporting Information [Line Items]</t>
        </is>
      </c>
    </row>
    <row r="4">
      <c r="A4" s="4" t="inlineStr">
        <is>
          <t>Number of reportable segments | Segment</t>
        </is>
      </c>
      <c r="B4" s="6" t="n">
        <v>3</v>
      </c>
    </row>
    <row r="5">
      <c r="A5" s="4" t="inlineStr">
        <is>
          <t>Provision for expected credit losses</t>
        </is>
      </c>
      <c r="B5" s="7" t="n">
        <v>62771</v>
      </c>
      <c r="C5" s="7" t="n">
        <v>50696</v>
      </c>
      <c r="D5" s="7" t="n">
        <v>52456</v>
      </c>
    </row>
    <row r="6">
      <c r="A6" s="4" t="inlineStr">
        <is>
          <t>Non-US [Member]</t>
        </is>
      </c>
    </row>
    <row r="7">
      <c r="A7" s="3" t="inlineStr">
        <is>
          <t>Segment Reporting Information [Line Items]</t>
        </is>
      </c>
    </row>
    <row r="8">
      <c r="A8" s="4" t="inlineStr">
        <is>
          <t>Net assets held outside the United States</t>
        </is>
      </c>
      <c r="B8" s="6" t="n">
        <v>4200000</v>
      </c>
      <c r="C8" s="6" t="n">
        <v>3100000</v>
      </c>
    </row>
    <row r="9">
      <c r="A9" s="4" t="inlineStr">
        <is>
          <t>Provision for expected credit losses</t>
        </is>
      </c>
      <c r="B9" s="7" t="n">
        <v>3300</v>
      </c>
      <c r="C9" s="7" t="n">
        <v>18700</v>
      </c>
      <c r="D9" s="7" t="n">
        <v>2700</v>
      </c>
    </row>
    <row r="10">
      <c r="A10" s="4" t="inlineStr">
        <is>
          <t>Sales [Member] | Customer Concentration Risk [Member]</t>
        </is>
      </c>
    </row>
    <row r="11">
      <c r="A11" s="3" t="inlineStr">
        <is>
          <t>Segment Reporting Information [Line Items]</t>
        </is>
      </c>
    </row>
    <row r="12">
      <c r="A12" s="4" t="inlineStr">
        <is>
          <t>Number of largest customers | Customer</t>
        </is>
      </c>
      <c r="B12" s="6" t="n">
        <v>5</v>
      </c>
      <c r="C12" s="6" t="n">
        <v>5</v>
      </c>
      <c r="D12" s="6" t="n">
        <v>5</v>
      </c>
    </row>
    <row r="13">
      <c r="A13" s="4" t="inlineStr">
        <is>
          <t>Sales [Member] | Customer Concentration Risk [Member] | Five Largest Customers [Member]</t>
        </is>
      </c>
    </row>
    <row r="14">
      <c r="A14" s="3" t="inlineStr">
        <is>
          <t>Segment Reporting Information [Line Items]</t>
        </is>
      </c>
    </row>
    <row r="15">
      <c r="A15" s="4" t="inlineStr">
        <is>
          <t>Percentage of concentration risk</t>
        </is>
      </c>
      <c r="B15" s="4" t="inlineStr">
        <is>
          <t>8.60%</t>
        </is>
      </c>
      <c r="C15" s="4" t="inlineStr">
        <is>
          <t>8.80%</t>
        </is>
      </c>
      <c r="D15" s="4" t="inlineStr">
        <is>
          <t>9.6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Reporting Information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ales</t>
        </is>
      </c>
      <c r="B4" s="7" t="n">
        <v>6285029</v>
      </c>
      <c r="C4" s="7" t="n">
        <v>4597414</v>
      </c>
      <c r="D4" s="7" t="n">
        <v>5220051</v>
      </c>
    </row>
    <row r="5">
      <c r="A5" s="4" t="inlineStr">
        <is>
          <t>Gross profit</t>
        </is>
      </c>
      <c r="B5" s="6" t="n">
        <v>3099212</v>
      </c>
      <c r="C5" s="6" t="n">
        <v>2189781</v>
      </c>
      <c r="D5" s="6" t="n">
        <v>2491157</v>
      </c>
    </row>
    <row r="6">
      <c r="A6" s="4" t="inlineStr">
        <is>
          <t>Identifiable assets</t>
        </is>
      </c>
      <c r="B6" s="6" t="n">
        <v>6491280</v>
      </c>
      <c r="C6" s="6" t="n">
        <v>5812369</v>
      </c>
    </row>
    <row r="7">
      <c r="A7" s="4" t="inlineStr">
        <is>
          <t>Additions to property, plant and equipment</t>
        </is>
      </c>
      <c r="B7" s="6" t="n">
        <v>309674</v>
      </c>
      <c r="C7" s="6" t="n">
        <v>309916</v>
      </c>
      <c r="D7" s="6" t="n">
        <v>236111</v>
      </c>
    </row>
    <row r="8">
      <c r="A8" s="4" t="inlineStr">
        <is>
          <t>Domestic [Member]</t>
        </is>
      </c>
    </row>
    <row r="9">
      <c r="A9" s="3" t="inlineStr">
        <is>
          <t>Segment Reporting Information [Line Items]</t>
        </is>
      </c>
    </row>
    <row r="10">
      <c r="A10" s="4" t="inlineStr">
        <is>
          <t>Sales</t>
        </is>
      </c>
      <c r="B10" s="6" t="n">
        <v>2553056</v>
      </c>
      <c r="C10" s="6" t="n">
        <v>1913409</v>
      </c>
      <c r="D10" s="6" t="n">
        <v>2197391</v>
      </c>
    </row>
    <row r="11">
      <c r="A11" s="4" t="inlineStr">
        <is>
          <t>International [Member]</t>
        </is>
      </c>
    </row>
    <row r="12">
      <c r="A12" s="3" t="inlineStr">
        <is>
          <t>Segment Reporting Information [Line Items]</t>
        </is>
      </c>
    </row>
    <row r="13">
      <c r="A13" s="4" t="inlineStr">
        <is>
          <t>Sales</t>
        </is>
      </c>
      <c r="B13" s="6" t="n">
        <v>3731973</v>
      </c>
      <c r="C13" s="6" t="n">
        <v>2684005</v>
      </c>
      <c r="D13" s="6" t="n">
        <v>3022660</v>
      </c>
    </row>
    <row r="14">
      <c r="A14" s="4" t="inlineStr">
        <is>
          <t>Domestic Wholesale [Member]</t>
        </is>
      </c>
    </row>
    <row r="15">
      <c r="A15" s="3" t="inlineStr">
        <is>
          <t>Segment Reporting Information [Line Items]</t>
        </is>
      </c>
    </row>
    <row r="16">
      <c r="A16" s="4" t="inlineStr">
        <is>
          <t>Sales</t>
        </is>
      </c>
      <c r="B16" s="6" t="n">
        <v>1438038</v>
      </c>
      <c r="C16" s="6" t="n">
        <v>1126564</v>
      </c>
      <c r="D16" s="6" t="n">
        <v>1247550</v>
      </c>
    </row>
    <row r="17">
      <c r="A17" s="4" t="inlineStr">
        <is>
          <t>Gross profit</t>
        </is>
      </c>
      <c r="B17" s="7" t="n">
        <v>523165</v>
      </c>
      <c r="C17" s="7" t="n">
        <v>431603</v>
      </c>
      <c r="D17" s="7" t="n">
        <v>457944</v>
      </c>
    </row>
    <row r="18">
      <c r="A18" s="4" t="inlineStr">
        <is>
          <t>Gross margin</t>
        </is>
      </c>
      <c r="B18" s="4" t="inlineStr">
        <is>
          <t>36.40%</t>
        </is>
      </c>
      <c r="C18" s="4" t="inlineStr">
        <is>
          <t>38.30%</t>
        </is>
      </c>
      <c r="D18" s="4" t="inlineStr">
        <is>
          <t>36.70%</t>
        </is>
      </c>
    </row>
    <row r="19">
      <c r="A19" s="4" t="inlineStr">
        <is>
          <t>Identifiable assets</t>
        </is>
      </c>
      <c r="B19" s="7" t="n">
        <v>1939857</v>
      </c>
      <c r="C19" s="7" t="n">
        <v>1945681</v>
      </c>
    </row>
    <row r="20">
      <c r="A20" s="4" t="inlineStr">
        <is>
          <t>Additions to property, plant and equipment</t>
        </is>
      </c>
      <c r="B20" s="6" t="n">
        <v>195060</v>
      </c>
      <c r="C20" s="6" t="n">
        <v>129165</v>
      </c>
      <c r="D20" s="7" t="n">
        <v>75037</v>
      </c>
    </row>
    <row r="21">
      <c r="A21" s="4" t="inlineStr">
        <is>
          <t>International Wholesale [Member]</t>
        </is>
      </c>
    </row>
    <row r="22">
      <c r="A22" s="3" t="inlineStr">
        <is>
          <t>Segment Reporting Information [Line Items]</t>
        </is>
      </c>
    </row>
    <row r="23">
      <c r="A23" s="4" t="inlineStr">
        <is>
          <t>Sales</t>
        </is>
      </c>
      <c r="B23" s="6" t="n">
        <v>3025479</v>
      </c>
      <c r="C23" s="6" t="n">
        <v>2257846</v>
      </c>
      <c r="D23" s="6" t="n">
        <v>2462632</v>
      </c>
    </row>
    <row r="24">
      <c r="A24" s="4" t="inlineStr">
        <is>
          <t>Gross profit</t>
        </is>
      </c>
      <c r="B24" s="7" t="n">
        <v>1364347</v>
      </c>
      <c r="C24" s="7" t="n">
        <v>1023183</v>
      </c>
      <c r="D24" s="7" t="n">
        <v>1133573</v>
      </c>
    </row>
    <row r="25">
      <c r="A25" s="4" t="inlineStr">
        <is>
          <t>Gross margin</t>
        </is>
      </c>
      <c r="B25" s="4" t="inlineStr">
        <is>
          <t>45.10%</t>
        </is>
      </c>
      <c r="C25" s="4" t="inlineStr">
        <is>
          <t>45.30%</t>
        </is>
      </c>
      <c r="D25" s="4" t="inlineStr">
        <is>
          <t>46.00%</t>
        </is>
      </c>
    </row>
    <row r="26">
      <c r="A26" s="4" t="inlineStr">
        <is>
          <t>Identifiable assets</t>
        </is>
      </c>
      <c r="B26" s="7" t="n">
        <v>3128996</v>
      </c>
      <c r="C26" s="7" t="n">
        <v>2436568</v>
      </c>
    </row>
    <row r="27">
      <c r="A27" s="4" t="inlineStr">
        <is>
          <t>Additions to property, plant and equipment</t>
        </is>
      </c>
      <c r="B27" s="6" t="n">
        <v>54248</v>
      </c>
      <c r="C27" s="6" t="n">
        <v>120983</v>
      </c>
      <c r="D27" s="7" t="n">
        <v>109205</v>
      </c>
    </row>
    <row r="28">
      <c r="A28" s="4" t="inlineStr">
        <is>
          <t>Direct-to-Consumer [Member]</t>
        </is>
      </c>
    </row>
    <row r="29">
      <c r="A29" s="3" t="inlineStr">
        <is>
          <t>Segment Reporting Information [Line Items]</t>
        </is>
      </c>
    </row>
    <row r="30">
      <c r="A30" s="4" t="inlineStr">
        <is>
          <t>Sales</t>
        </is>
      </c>
      <c r="B30" s="6" t="n">
        <v>1821512</v>
      </c>
      <c r="C30" s="6" t="n">
        <v>1213004</v>
      </c>
      <c r="D30" s="6" t="n">
        <v>1509869</v>
      </c>
    </row>
    <row r="31">
      <c r="A31" s="4" t="inlineStr">
        <is>
          <t>Gross profit</t>
        </is>
      </c>
      <c r="B31" s="7" t="n">
        <v>1211700</v>
      </c>
      <c r="C31" s="7" t="n">
        <v>734995</v>
      </c>
      <c r="D31" s="7" t="n">
        <v>899640</v>
      </c>
    </row>
    <row r="32">
      <c r="A32" s="4" t="inlineStr">
        <is>
          <t>Gross margin</t>
        </is>
      </c>
      <c r="B32" s="4" t="inlineStr">
        <is>
          <t>66.50%</t>
        </is>
      </c>
      <c r="C32" s="4" t="inlineStr">
        <is>
          <t>60.60%</t>
        </is>
      </c>
      <c r="D32" s="4" t="inlineStr">
        <is>
          <t>59.60%</t>
        </is>
      </c>
    </row>
    <row r="33">
      <c r="A33" s="4" t="inlineStr">
        <is>
          <t>Identifiable assets</t>
        </is>
      </c>
      <c r="B33" s="7" t="n">
        <v>1422427</v>
      </c>
      <c r="C33" s="7" t="n">
        <v>1430120</v>
      </c>
    </row>
    <row r="34">
      <c r="A34" s="4" t="inlineStr">
        <is>
          <t>Additions to property, plant and equipment</t>
        </is>
      </c>
      <c r="B34" s="7" t="n">
        <v>60366</v>
      </c>
      <c r="C34" s="7" t="n">
        <v>59768</v>
      </c>
      <c r="D34" s="7" t="n">
        <v>5186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69" customWidth="1" min="1" max="1"/>
    <col width="15" customWidth="1" min="2" max="2"/>
    <col width="30" customWidth="1" min="3" max="3"/>
    <col width="30" customWidth="1" min="4" max="4"/>
    <col width="51" customWidth="1" min="5" max="5"/>
    <col width="51" customWidth="1" min="6" max="6"/>
    <col width="36" customWidth="1" min="7" max="7"/>
    <col width="55" customWidth="1" min="8" max="8"/>
    <col width="27" customWidth="1" min="9" max="9"/>
    <col width="38" customWidth="1" min="10" max="10"/>
    <col width="34" customWidth="1" min="11" max="11"/>
  </cols>
  <sheetData>
    <row r="1">
      <c r="A1" s="1" t="inlineStr">
        <is>
          <t>Consolidated Statements of Equity - USD ($)</t>
        </is>
      </c>
      <c r="B1" s="2" t="inlineStr">
        <is>
          <t>Total</t>
        </is>
      </c>
      <c r="C1" s="2" t="inlineStr">
        <is>
          <t>Class A Common Stock [Member]</t>
        </is>
      </c>
      <c r="D1" s="2" t="inlineStr">
        <is>
          <t>Class B Common Stock [Member]</t>
        </is>
      </c>
      <c r="E1" s="2" t="inlineStr">
        <is>
          <t>Common Stock [Member]Class A Common Stock [Member]</t>
        </is>
      </c>
      <c r="F1" s="2" t="inlineStr">
        <is>
          <t>Common Stock [Member]Class B Common Stock [Member]</t>
        </is>
      </c>
      <c r="G1" s="2" t="inlineStr">
        <is>
          <t>ADDITIONAL PAID-IN CAPITAL [Member]</t>
        </is>
      </c>
      <c r="H1" s="2" t="inlineStr">
        <is>
          <t>ACCUMULATED OTHER COMPREHENSIVE INCOME (LOSS) [Member]</t>
        </is>
      </c>
      <c r="I1" s="2" t="inlineStr">
        <is>
          <t>RETAINED EARNINGS [Member]</t>
        </is>
      </c>
      <c r="J1" s="2" t="inlineStr">
        <is>
          <t>SKECHERS U.S.A., INC. EQUITY [Member]</t>
        </is>
      </c>
      <c r="K1" s="2" t="inlineStr">
        <is>
          <t>NONCONTROLLING INTERESTS [Member]</t>
        </is>
      </c>
    </row>
    <row r="2">
      <c r="A2" s="4" t="inlineStr">
        <is>
          <t>Beginning Balance at Dec. 31, 2018</t>
        </is>
      </c>
      <c r="B2" s="7" t="n">
        <v>2189275000</v>
      </c>
      <c r="E2" s="7" t="n">
        <v>129000</v>
      </c>
      <c r="F2" s="7" t="n">
        <v>24000</v>
      </c>
      <c r="G2" s="7" t="n">
        <v>375017000</v>
      </c>
      <c r="H2" s="7" t="n">
        <v>-31488000</v>
      </c>
      <c r="I2" s="7" t="n">
        <v>1691276000</v>
      </c>
      <c r="J2" s="7" t="n">
        <v>2034958000</v>
      </c>
      <c r="K2" s="7" t="n">
        <v>154317000</v>
      </c>
    </row>
    <row r="3">
      <c r="A3" s="4" t="inlineStr">
        <is>
          <t>Beginning Balance, Shares at Dec. 31, 2018</t>
        </is>
      </c>
      <c r="C3" s="6" t="n">
        <v>129525000</v>
      </c>
      <c r="D3" s="6" t="n">
        <v>23983000</v>
      </c>
    </row>
    <row r="4">
      <c r="A4" s="4" t="inlineStr">
        <is>
          <t>Net earnings</t>
        </is>
      </c>
      <c r="B4" s="6" t="n">
        <v>427252000</v>
      </c>
      <c r="I4" s="6" t="n">
        <v>346560000</v>
      </c>
      <c r="J4" s="6" t="n">
        <v>346560000</v>
      </c>
      <c r="K4" s="6" t="n">
        <v>80692000</v>
      </c>
    </row>
    <row r="5">
      <c r="A5" s="4" t="inlineStr">
        <is>
          <t>Foreign currency translation adjustment</t>
        </is>
      </c>
      <c r="B5" s="6" t="n">
        <v>1298000</v>
      </c>
      <c r="H5" s="6" t="n">
        <v>1495000</v>
      </c>
      <c r="J5" s="6" t="n">
        <v>1495000</v>
      </c>
      <c r="K5" s="6" t="n">
        <v>-197000</v>
      </c>
    </row>
    <row r="6">
      <c r="A6" s="4" t="inlineStr">
        <is>
          <t>Contributions from noncontrolling interests</t>
        </is>
      </c>
      <c r="B6" s="6" t="n">
        <v>36934000</v>
      </c>
      <c r="K6" s="6" t="n">
        <v>36934000</v>
      </c>
    </row>
    <row r="7">
      <c r="A7" s="4" t="inlineStr">
        <is>
          <t>Distributions to noncontrolling interests</t>
        </is>
      </c>
      <c r="B7" s="6" t="n">
        <v>-38675000</v>
      </c>
      <c r="K7" s="6" t="n">
        <v>-38675000</v>
      </c>
    </row>
    <row r="8">
      <c r="A8" s="4" t="inlineStr">
        <is>
          <t>Purchase of noncontrolling interest</t>
        </is>
      </c>
      <c r="B8" s="6" t="n">
        <v>-82894000</v>
      </c>
      <c r="G8" s="6" t="n">
        <v>-71265000</v>
      </c>
      <c r="J8" s="6" t="n">
        <v>-71265000</v>
      </c>
      <c r="K8" s="6" t="n">
        <v>-11629000</v>
      </c>
    </row>
    <row r="9">
      <c r="A9" s="4" t="inlineStr">
        <is>
          <t>Stock compensation expense</t>
        </is>
      </c>
      <c r="B9" s="6" t="n">
        <v>41076000</v>
      </c>
      <c r="G9" s="6" t="n">
        <v>41076000</v>
      </c>
      <c r="J9" s="6" t="n">
        <v>41076000</v>
      </c>
    </row>
    <row r="10">
      <c r="A10" s="4" t="inlineStr">
        <is>
          <t>Proceeds from the employee stock purchase plan</t>
        </is>
      </c>
      <c r="B10" s="6" t="n">
        <v>6173000</v>
      </c>
      <c r="G10" s="6" t="n">
        <v>6173000</v>
      </c>
      <c r="J10" s="6" t="n">
        <v>6173000</v>
      </c>
    </row>
    <row r="11">
      <c r="A11" s="4" t="inlineStr">
        <is>
          <t>Proceeds from the employee stock purchase plan, Shares</t>
        </is>
      </c>
      <c r="C11" s="6" t="n">
        <v>261000</v>
      </c>
    </row>
    <row r="12">
      <c r="A12" s="4" t="inlineStr">
        <is>
          <t>Shares issued under the incentive award plan</t>
        </is>
      </c>
      <c r="E12" s="6" t="n">
        <v>1000</v>
      </c>
      <c r="G12" s="6" t="n">
        <v>-1000</v>
      </c>
    </row>
    <row r="13">
      <c r="A13" s="4" t="inlineStr">
        <is>
          <t>Shares issued under the incentive award plan, Shares</t>
        </is>
      </c>
      <c r="C13" s="6" t="n">
        <v>1117000</v>
      </c>
    </row>
    <row r="14">
      <c r="A14" s="4" t="inlineStr">
        <is>
          <t>Shares redeemed for employee tax withholdings</t>
        </is>
      </c>
      <c r="B14" s="6" t="n">
        <v>-14313000</v>
      </c>
      <c r="G14" s="6" t="n">
        <v>-14313000</v>
      </c>
      <c r="J14" s="6" t="n">
        <v>-14313000</v>
      </c>
    </row>
    <row r="15">
      <c r="A15" s="4" t="inlineStr">
        <is>
          <t>Shares redeemed for employee tax withholdings, Shares</t>
        </is>
      </c>
      <c r="C15" s="6" t="n">
        <v>-438000</v>
      </c>
    </row>
    <row r="16">
      <c r="A16" s="4" t="inlineStr">
        <is>
          <t>Conversion of Class B Common Stock into Class A Common Stock</t>
        </is>
      </c>
      <c r="E16" s="6" t="n">
        <v>2000</v>
      </c>
      <c r="F16" s="6" t="n">
        <v>-2000</v>
      </c>
    </row>
    <row r="17">
      <c r="A17" s="4" t="inlineStr">
        <is>
          <t>Conversion of Class B Common Stock into Class A Common Stock, Shares</t>
        </is>
      </c>
      <c r="C17" s="6" t="n">
        <v>1575000</v>
      </c>
      <c r="D17" s="6" t="n">
        <v>-1575000</v>
      </c>
    </row>
    <row r="18">
      <c r="A18" s="4" t="inlineStr">
        <is>
          <t>Repurchases of Class A Common Stock</t>
        </is>
      </c>
      <c r="B18" s="6" t="n">
        <v>-30019000</v>
      </c>
      <c r="C18" s="7" t="n">
        <v>-30000</v>
      </c>
      <c r="E18" s="6" t="n">
        <v>-1000</v>
      </c>
      <c r="G18" s="6" t="n">
        <v>-30018000</v>
      </c>
      <c r="J18" s="6" t="n">
        <v>-30019000</v>
      </c>
    </row>
    <row r="19">
      <c r="A19" s="4" t="inlineStr">
        <is>
          <t>Repurchases of Class A Common Stock, Shares</t>
        </is>
      </c>
      <c r="C19" s="6" t="n">
        <v>-968724</v>
      </c>
    </row>
    <row r="20">
      <c r="A20" s="4" t="inlineStr">
        <is>
          <t>Ending Balance at Dec. 31, 2019</t>
        </is>
      </c>
      <c r="B20" s="6" t="n">
        <v>2536107000</v>
      </c>
      <c r="E20" s="6" t="n">
        <v>131000</v>
      </c>
      <c r="F20" s="6" t="n">
        <v>22000</v>
      </c>
      <c r="G20" s="6" t="n">
        <v>306669000</v>
      </c>
      <c r="H20" s="6" t="n">
        <v>-29993000</v>
      </c>
      <c r="I20" s="6" t="n">
        <v>2037836000</v>
      </c>
      <c r="J20" s="6" t="n">
        <v>2314665000</v>
      </c>
      <c r="K20" s="6" t="n">
        <v>221442000</v>
      </c>
    </row>
    <row r="21">
      <c r="A21" s="4" t="inlineStr">
        <is>
          <t>Ending Balance, Shares at Dec. 31, 2019</t>
        </is>
      </c>
      <c r="C21" s="6" t="n">
        <v>131071000</v>
      </c>
      <c r="D21" s="6" t="n">
        <v>22408000</v>
      </c>
    </row>
    <row r="22">
      <c r="A22" s="4" t="inlineStr">
        <is>
          <t>Net earnings</t>
        </is>
      </c>
      <c r="B22" s="6" t="n">
        <v>146227000</v>
      </c>
      <c r="I22" s="6" t="n">
        <v>98564000</v>
      </c>
      <c r="J22" s="6" t="n">
        <v>98564000</v>
      </c>
      <c r="K22" s="6" t="n">
        <v>47663000</v>
      </c>
    </row>
    <row r="23">
      <c r="A23" s="4" t="inlineStr">
        <is>
          <t>Foreign currency translation adjustment</t>
        </is>
      </c>
      <c r="B23" s="6" t="n">
        <v>11540000</v>
      </c>
      <c r="H23" s="6" t="n">
        <v>2708000</v>
      </c>
      <c r="J23" s="6" t="n">
        <v>2708000</v>
      </c>
      <c r="K23" s="6" t="n">
        <v>8832000</v>
      </c>
    </row>
    <row r="24">
      <c r="A24" s="4" t="inlineStr">
        <is>
          <t>Distributions to noncontrolling interests</t>
        </is>
      </c>
      <c r="B24" s="6" t="n">
        <v>-81105000</v>
      </c>
      <c r="K24" s="6" t="n">
        <v>-81105000</v>
      </c>
    </row>
    <row r="25">
      <c r="A25" s="4" t="inlineStr">
        <is>
          <t>Noncontrolling interests of acquired businesses</t>
        </is>
      </c>
      <c r="B25" s="6" t="n">
        <v>49045000</v>
      </c>
      <c r="K25" s="6" t="n">
        <v>49045000</v>
      </c>
    </row>
    <row r="26">
      <c r="A26" s="4" t="inlineStr">
        <is>
          <t>Net unrealized gain loss on derivative contract</t>
        </is>
      </c>
      <c r="B26" s="6" t="n">
        <v>-1649000</v>
      </c>
      <c r="K26" s="6" t="n">
        <v>-1649000</v>
      </c>
    </row>
    <row r="27">
      <c r="A27" s="4" t="inlineStr">
        <is>
          <t>Stock compensation expense</t>
        </is>
      </c>
      <c r="B27" s="6" t="n">
        <v>65240000</v>
      </c>
      <c r="G27" s="6" t="n">
        <v>65240000</v>
      </c>
      <c r="J27" s="6" t="n">
        <v>65240000</v>
      </c>
    </row>
    <row r="28">
      <c r="A28" s="4" t="inlineStr">
        <is>
          <t>Proceeds from the employee stock purchase plan</t>
        </is>
      </c>
      <c r="B28" s="6" t="n">
        <v>5916000</v>
      </c>
      <c r="E28" s="6" t="n">
        <v>1000</v>
      </c>
      <c r="G28" s="6" t="n">
        <v>5915000</v>
      </c>
      <c r="J28" s="6" t="n">
        <v>5916000</v>
      </c>
    </row>
    <row r="29">
      <c r="A29" s="4" t="inlineStr">
        <is>
          <t>Proceeds from the employee stock purchase plan, Shares</t>
        </is>
      </c>
      <c r="C29" s="6" t="n">
        <v>233000</v>
      </c>
    </row>
    <row r="30">
      <c r="A30" s="4" t="inlineStr">
        <is>
          <t>Shares issued under the incentive award plan</t>
        </is>
      </c>
      <c r="E30" s="6" t="n">
        <v>1000</v>
      </c>
      <c r="G30" s="6" t="n">
        <v>-1000</v>
      </c>
    </row>
    <row r="31">
      <c r="A31" s="4" t="inlineStr">
        <is>
          <t>Shares issued under the incentive award plan, Shares</t>
        </is>
      </c>
      <c r="C31" s="6" t="n">
        <v>1094000</v>
      </c>
    </row>
    <row r="32">
      <c r="A32" s="4" t="inlineStr">
        <is>
          <t>Shares redeemed for employee tax withholdings</t>
        </is>
      </c>
      <c r="B32" s="6" t="n">
        <v>-5658000</v>
      </c>
      <c r="G32" s="6" t="n">
        <v>-5658000</v>
      </c>
      <c r="J32" s="6" t="n">
        <v>-5658000</v>
      </c>
    </row>
    <row r="33">
      <c r="A33" s="4" t="inlineStr">
        <is>
          <t>Shares redeemed for employee tax withholdings, Shares</t>
        </is>
      </c>
      <c r="C33" s="6" t="n">
        <v>-172000</v>
      </c>
    </row>
    <row r="34">
      <c r="A34" s="4" t="inlineStr">
        <is>
          <t>Conversion of Class B Common Stock into Class A Common Stock</t>
        </is>
      </c>
      <c r="E34" s="6" t="n">
        <v>1000</v>
      </c>
      <c r="F34" s="6" t="n">
        <v>-1000</v>
      </c>
    </row>
    <row r="35">
      <c r="A35" s="4" t="inlineStr">
        <is>
          <t>Conversion of Class B Common Stock into Class A Common Stock, Shares</t>
        </is>
      </c>
      <c r="C35" s="6" t="n">
        <v>1392000</v>
      </c>
      <c r="D35" s="6" t="n">
        <v>-1392000</v>
      </c>
    </row>
    <row r="36">
      <c r="A36" s="4" t="inlineStr">
        <is>
          <t>Ending Balance at Dec. 31, 2020</t>
        </is>
      </c>
      <c r="B36" s="6" t="n">
        <v>2725663000</v>
      </c>
      <c r="E36" s="6" t="n">
        <v>134000</v>
      </c>
      <c r="F36" s="6" t="n">
        <v>21000</v>
      </c>
      <c r="G36" s="6" t="n">
        <v>372165000</v>
      </c>
      <c r="H36" s="6" t="n">
        <v>-27285000</v>
      </c>
      <c r="I36" s="6" t="n">
        <v>2136400000</v>
      </c>
      <c r="J36" s="6" t="n">
        <v>2481435000</v>
      </c>
      <c r="K36" s="6" t="n">
        <v>244228000</v>
      </c>
    </row>
    <row r="37">
      <c r="A37" s="4" t="inlineStr">
        <is>
          <t>Ending Balance, Shares at Dec. 31, 2020</t>
        </is>
      </c>
      <c r="C37" s="6" t="n">
        <v>133618000</v>
      </c>
      <c r="D37" s="6" t="n">
        <v>21016000</v>
      </c>
    </row>
    <row r="38">
      <c r="A38" s="4" t="inlineStr">
        <is>
          <t>Net earnings</t>
        </is>
      </c>
      <c r="B38" s="6" t="n">
        <v>815632000</v>
      </c>
      <c r="I38" s="6" t="n">
        <v>741503000</v>
      </c>
      <c r="J38" s="6" t="n">
        <v>741503000</v>
      </c>
      <c r="K38" s="6" t="n">
        <v>74129000</v>
      </c>
    </row>
    <row r="39">
      <c r="A39" s="4" t="inlineStr">
        <is>
          <t>Foreign currency translation adjustment</t>
        </is>
      </c>
      <c r="B39" s="6" t="n">
        <v>-22141000</v>
      </c>
      <c r="H39" s="6" t="n">
        <v>-21038000</v>
      </c>
      <c r="J39" s="6" t="n">
        <v>-21038000</v>
      </c>
      <c r="K39" s="6" t="n">
        <v>-1103000</v>
      </c>
    </row>
    <row r="40">
      <c r="A40" s="4" t="inlineStr">
        <is>
          <t>Contributions from noncontrolling interests</t>
        </is>
      </c>
      <c r="B40" s="6" t="n">
        <v>6731000</v>
      </c>
      <c r="K40" s="6" t="n">
        <v>6731000</v>
      </c>
    </row>
    <row r="41">
      <c r="A41" s="4" t="inlineStr">
        <is>
          <t>Distributions to noncontrolling interests</t>
        </is>
      </c>
      <c r="B41" s="6" t="n">
        <v>-41557000</v>
      </c>
      <c r="K41" s="6" t="n">
        <v>-41557000</v>
      </c>
    </row>
    <row r="42">
      <c r="A42" s="4" t="inlineStr">
        <is>
          <t>Purchase of noncontrolling interest</t>
        </is>
      </c>
      <c r="B42" s="6" t="n">
        <v>-9928000</v>
      </c>
      <c r="G42" s="6" t="n">
        <v>-6856000</v>
      </c>
      <c r="J42" s="6" t="n">
        <v>-6856000</v>
      </c>
      <c r="K42" s="6" t="n">
        <v>-3072000</v>
      </c>
    </row>
    <row r="43">
      <c r="A43" s="4" t="inlineStr">
        <is>
          <t>Net unrealized gain loss on derivative contract</t>
        </is>
      </c>
      <c r="B43" s="6" t="n">
        <v>3372000</v>
      </c>
      <c r="K43" s="6" t="n">
        <v>3372000</v>
      </c>
    </row>
    <row r="44">
      <c r="A44" s="4" t="inlineStr">
        <is>
          <t>Stock compensation expense</t>
        </is>
      </c>
      <c r="B44" s="6" t="n">
        <v>60108000</v>
      </c>
      <c r="G44" s="6" t="n">
        <v>60108000</v>
      </c>
      <c r="J44" s="6" t="n">
        <v>60108000</v>
      </c>
    </row>
    <row r="45">
      <c r="A45" s="4" t="inlineStr">
        <is>
          <t>Proceeds from the employee stock purchase plan</t>
        </is>
      </c>
      <c r="B45" s="6" t="n">
        <v>7276000</v>
      </c>
      <c r="G45" s="6" t="n">
        <v>7276000</v>
      </c>
      <c r="J45" s="6" t="n">
        <v>7276000</v>
      </c>
    </row>
    <row r="46">
      <c r="A46" s="4" t="inlineStr">
        <is>
          <t>Proceeds from the employee stock purchase plan, Shares</t>
        </is>
      </c>
      <c r="C46" s="6" t="n">
        <v>226000</v>
      </c>
    </row>
    <row r="47">
      <c r="A47" s="4" t="inlineStr">
        <is>
          <t>Shares issued under the incentive award plan</t>
        </is>
      </c>
      <c r="E47" s="6" t="n">
        <v>1000</v>
      </c>
      <c r="G47" s="6" t="n">
        <v>-1000</v>
      </c>
    </row>
    <row r="48">
      <c r="A48" s="4" t="inlineStr">
        <is>
          <t>Shares issued under the incentive award plan, Shares</t>
        </is>
      </c>
      <c r="C48" s="6" t="n">
        <v>1252000</v>
      </c>
    </row>
    <row r="49">
      <c r="A49" s="4" t="inlineStr">
        <is>
          <t>Shares redeemed for employee tax withholdings</t>
        </is>
      </c>
      <c r="B49" s="6" t="n">
        <v>-3084000</v>
      </c>
      <c r="G49" s="6" t="n">
        <v>-3084000</v>
      </c>
      <c r="J49" s="6" t="n">
        <v>-3084000</v>
      </c>
    </row>
    <row r="50">
      <c r="A50" s="4" t="inlineStr">
        <is>
          <t>Shares redeemed for employee tax withholdings, Shares</t>
        </is>
      </c>
      <c r="C50" s="6" t="n">
        <v>-66000</v>
      </c>
    </row>
    <row r="51">
      <c r="A51" s="4" t="inlineStr">
        <is>
          <t>Conversion of Class B Common Stock into Class A Common Stock, Shares</t>
        </is>
      </c>
      <c r="C51" s="6" t="n">
        <v>77000</v>
      </c>
      <c r="D51" s="6" t="n">
        <v>-77000</v>
      </c>
    </row>
    <row r="52">
      <c r="A52" s="4" t="inlineStr">
        <is>
          <t>Ending Balance at Dec. 31, 2021</t>
        </is>
      </c>
      <c r="B52" s="7" t="n">
        <v>3542072000</v>
      </c>
      <c r="E52" s="7" t="n">
        <v>135000</v>
      </c>
      <c r="F52" s="7" t="n">
        <v>21000</v>
      </c>
      <c r="G52" s="7" t="n">
        <v>429608000</v>
      </c>
      <c r="H52" s="7" t="n">
        <v>-48323000</v>
      </c>
      <c r="I52" s="7" t="n">
        <v>2877903000</v>
      </c>
      <c r="J52" s="7" t="n">
        <v>3259344000</v>
      </c>
      <c r="K52" s="7" t="n">
        <v>282728000</v>
      </c>
    </row>
    <row r="53">
      <c r="A53" s="4" t="inlineStr">
        <is>
          <t>Ending Balance, Shares at Dec. 31, 2021</t>
        </is>
      </c>
      <c r="C53" s="6" t="n">
        <v>135107000</v>
      </c>
      <c r="D53" s="6" t="n">
        <v>2093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Geographic Information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ales</t>
        </is>
      </c>
      <c r="B4" s="7" t="n">
        <v>6285029</v>
      </c>
      <c r="C4" s="7" t="n">
        <v>4597414</v>
      </c>
      <c r="D4" s="7" t="n">
        <v>5220051</v>
      </c>
    </row>
    <row r="5">
      <c r="A5" s="3" t="inlineStr">
        <is>
          <t>Property, plant and equipment, net</t>
        </is>
      </c>
    </row>
    <row r="6">
      <c r="A6" s="4" t="inlineStr">
        <is>
          <t>Property, plant and equipment, net</t>
        </is>
      </c>
      <c r="B6" s="6" t="n">
        <v>1128909</v>
      </c>
      <c r="C6" s="6" t="n">
        <v>935441</v>
      </c>
    </row>
    <row r="7">
      <c r="A7" s="4" t="inlineStr">
        <is>
          <t>Domestic [Member]</t>
        </is>
      </c>
    </row>
    <row r="8">
      <c r="A8" s="3" t="inlineStr">
        <is>
          <t>Segment Reporting Information [Line Items]</t>
        </is>
      </c>
    </row>
    <row r="9">
      <c r="A9" s="4" t="inlineStr">
        <is>
          <t>Sales</t>
        </is>
      </c>
      <c r="B9" s="6" t="n">
        <v>2553056</v>
      </c>
      <c r="C9" s="6" t="n">
        <v>1913409</v>
      </c>
      <c r="D9" s="6" t="n">
        <v>2197391</v>
      </c>
    </row>
    <row r="10">
      <c r="A10" s="3" t="inlineStr">
        <is>
          <t>Property, plant and equipment, net</t>
        </is>
      </c>
    </row>
    <row r="11">
      <c r="A11" s="4" t="inlineStr">
        <is>
          <t>Property, plant and equipment, net</t>
        </is>
      </c>
      <c r="B11" s="6" t="n">
        <v>708763</v>
      </c>
      <c r="C11" s="6" t="n">
        <v>535648</v>
      </c>
    </row>
    <row r="12">
      <c r="A12" s="4" t="inlineStr">
        <is>
          <t>International [Member]</t>
        </is>
      </c>
    </row>
    <row r="13">
      <c r="A13" s="3" t="inlineStr">
        <is>
          <t>Segment Reporting Information [Line Items]</t>
        </is>
      </c>
    </row>
    <row r="14">
      <c r="A14" s="4" t="inlineStr">
        <is>
          <t>Sales</t>
        </is>
      </c>
      <c r="B14" s="6" t="n">
        <v>3731973</v>
      </c>
      <c r="C14" s="6" t="n">
        <v>2684005</v>
      </c>
      <c r="D14" s="7" t="n">
        <v>3022660</v>
      </c>
    </row>
    <row r="15">
      <c r="A15" s="3" t="inlineStr">
        <is>
          <t>Property, plant and equipment, net</t>
        </is>
      </c>
    </row>
    <row r="16">
      <c r="A16" s="4" t="inlineStr">
        <is>
          <t>Property, plant and equipment, net</t>
        </is>
      </c>
      <c r="B16" s="7" t="n">
        <v>420146</v>
      </c>
      <c r="C16" s="7" t="n">
        <v>39979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Geographic Information (Parenthetical)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ales</t>
        </is>
      </c>
      <c r="B4" s="7" t="n">
        <v>6285029</v>
      </c>
      <c r="C4" s="7" t="n">
        <v>4597414</v>
      </c>
      <c r="D4" s="7" t="n">
        <v>5220051</v>
      </c>
    </row>
    <row r="5">
      <c r="A5" s="4" t="inlineStr">
        <is>
          <t>Property, plant and equipment, net</t>
        </is>
      </c>
      <c r="B5" s="6" t="n">
        <v>1128909</v>
      </c>
      <c r="C5" s="6" t="n">
        <v>935441</v>
      </c>
    </row>
    <row r="6">
      <c r="A6" s="4" t="inlineStr">
        <is>
          <t>China [Member]</t>
        </is>
      </c>
    </row>
    <row r="7">
      <c r="A7" s="3" t="inlineStr">
        <is>
          <t>Segment Reporting Information [Line Items]</t>
        </is>
      </c>
    </row>
    <row r="8">
      <c r="A8" s="4" t="inlineStr">
        <is>
          <t>Sales</t>
        </is>
      </c>
      <c r="B8" s="6" t="n">
        <v>1247900</v>
      </c>
      <c r="C8" s="6" t="n">
        <v>924500</v>
      </c>
      <c r="D8" s="7" t="n">
        <v>850000</v>
      </c>
    </row>
    <row r="9">
      <c r="A9" s="4" t="inlineStr">
        <is>
          <t>Property, plant and equipment, net</t>
        </is>
      </c>
      <c r="B9" s="7" t="n">
        <v>255400</v>
      </c>
      <c r="C9" s="7" t="n">
        <v>2416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Accounts Receivables Excluding Allowance (Detail) - USD ($) $ in Thousands</t>
        </is>
      </c>
      <c r="B1" s="2" t="inlineStr">
        <is>
          <t>Dec. 31, 2021</t>
        </is>
      </c>
      <c r="C1" s="2" t="inlineStr">
        <is>
          <t>Dec. 31, 2020</t>
        </is>
      </c>
    </row>
    <row r="2">
      <c r="A2" s="4" t="inlineStr">
        <is>
          <t>Domestic [Member]</t>
        </is>
      </c>
    </row>
    <row r="3">
      <c r="A3" s="3" t="inlineStr">
        <is>
          <t>Segment Reporting Information [Line Items]</t>
        </is>
      </c>
    </row>
    <row r="4">
      <c r="A4" s="4" t="inlineStr">
        <is>
          <t>Accounts receivable</t>
        </is>
      </c>
      <c r="B4" s="7" t="n">
        <v>270404</v>
      </c>
      <c r="C4" s="7" t="n">
        <v>230546</v>
      </c>
    </row>
    <row r="5">
      <c r="A5" s="4" t="inlineStr">
        <is>
          <t>Non-US [Member]</t>
        </is>
      </c>
    </row>
    <row r="6">
      <c r="A6" s="3" t="inlineStr">
        <is>
          <t>Segment Reporting Information [Line Items]</t>
        </is>
      </c>
    </row>
    <row r="7">
      <c r="A7" s="4" t="inlineStr">
        <is>
          <t>Accounts receivable</t>
        </is>
      </c>
      <c r="B7" s="7" t="n">
        <v>525073</v>
      </c>
      <c r="C7" s="7" t="n">
        <v>4378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Company's Top Five Manufacturers Produced (Detail) - Cost of Goods, Total [Member] - Supplier Concentration Risk [Member]</t>
        </is>
      </c>
      <c r="B1" s="2" t="inlineStr">
        <is>
          <t>12 Months Ended</t>
        </is>
      </c>
    </row>
    <row r="2">
      <c r="B2" s="2" t="inlineStr">
        <is>
          <t>Dec. 31, 2021</t>
        </is>
      </c>
      <c r="C2" s="2" t="inlineStr">
        <is>
          <t>Dec. 31, 2020</t>
        </is>
      </c>
      <c r="D2" s="2" t="inlineStr">
        <is>
          <t>Dec. 31, 2019</t>
        </is>
      </c>
    </row>
    <row r="3">
      <c r="A3" s="4" t="inlineStr">
        <is>
          <t>Manufacturer One [Member]</t>
        </is>
      </c>
    </row>
    <row r="4">
      <c r="A4" s="3" t="inlineStr">
        <is>
          <t>Segment Reporting Information [Line Items]</t>
        </is>
      </c>
    </row>
    <row r="5">
      <c r="A5" s="4" t="inlineStr">
        <is>
          <t>Percentage of Total Production</t>
        </is>
      </c>
      <c r="B5" s="4" t="inlineStr">
        <is>
          <t>18.00%</t>
        </is>
      </c>
      <c r="C5" s="4" t="inlineStr">
        <is>
          <t>21.00%</t>
        </is>
      </c>
      <c r="D5" s="4" t="inlineStr">
        <is>
          <t>16.00%</t>
        </is>
      </c>
    </row>
    <row r="6">
      <c r="A6" s="4" t="inlineStr">
        <is>
          <t>Manufacturer Two [Member]</t>
        </is>
      </c>
    </row>
    <row r="7">
      <c r="A7" s="3" t="inlineStr">
        <is>
          <t>Segment Reporting Information [Line Items]</t>
        </is>
      </c>
    </row>
    <row r="8">
      <c r="A8" s="4" t="inlineStr">
        <is>
          <t>Percentage of Total Production</t>
        </is>
      </c>
      <c r="B8" s="4" t="inlineStr">
        <is>
          <t>5.30%</t>
        </is>
      </c>
      <c r="C8" s="4" t="inlineStr">
        <is>
          <t>6.20%</t>
        </is>
      </c>
      <c r="D8" s="4" t="inlineStr">
        <is>
          <t>7.30%</t>
        </is>
      </c>
    </row>
    <row r="9">
      <c r="A9" s="4" t="inlineStr">
        <is>
          <t>Manufacturer Three [Member]</t>
        </is>
      </c>
    </row>
    <row r="10">
      <c r="A10" s="3" t="inlineStr">
        <is>
          <t>Segment Reporting Information [Line Items]</t>
        </is>
      </c>
    </row>
    <row r="11">
      <c r="A11" s="4" t="inlineStr">
        <is>
          <t>Percentage of Total Production</t>
        </is>
      </c>
      <c r="B11" s="4" t="inlineStr">
        <is>
          <t>4.80%</t>
        </is>
      </c>
      <c r="C11" s="4" t="inlineStr">
        <is>
          <t>5.80%</t>
        </is>
      </c>
      <c r="D11" s="4" t="inlineStr">
        <is>
          <t>7.20%</t>
        </is>
      </c>
    </row>
    <row r="12">
      <c r="A12" s="4" t="inlineStr">
        <is>
          <t>Manufacturer Four [Member]</t>
        </is>
      </c>
    </row>
    <row r="13">
      <c r="A13" s="3" t="inlineStr">
        <is>
          <t>Segment Reporting Information [Line Items]</t>
        </is>
      </c>
    </row>
    <row r="14">
      <c r="A14" s="4" t="inlineStr">
        <is>
          <t>Percentage of Total Production</t>
        </is>
      </c>
      <c r="B14" s="4" t="inlineStr">
        <is>
          <t>4.60%</t>
        </is>
      </c>
      <c r="C14" s="4" t="inlineStr">
        <is>
          <t>4.90%</t>
        </is>
      </c>
      <c r="D14" s="4" t="inlineStr">
        <is>
          <t>5.10%</t>
        </is>
      </c>
    </row>
    <row r="15">
      <c r="A15" s="4" t="inlineStr">
        <is>
          <t>Manufacturer Five [Member]</t>
        </is>
      </c>
    </row>
    <row r="16">
      <c r="A16" s="3" t="inlineStr">
        <is>
          <t>Segment Reporting Information [Line Items]</t>
        </is>
      </c>
    </row>
    <row r="17">
      <c r="A17" s="4" t="inlineStr">
        <is>
          <t>Percentage of Total Production</t>
        </is>
      </c>
      <c r="B17" s="4" t="inlineStr">
        <is>
          <t>4.40%</t>
        </is>
      </c>
      <c r="C17" s="4" t="inlineStr">
        <is>
          <t>4.20%</t>
        </is>
      </c>
      <c r="D17" s="4" t="inlineStr">
        <is>
          <t>5.00%</t>
        </is>
      </c>
    </row>
    <row r="18">
      <c r="A18" s="4" t="inlineStr">
        <is>
          <t>Top Five Manufacturers [Member]</t>
        </is>
      </c>
    </row>
    <row r="19">
      <c r="A19" s="3" t="inlineStr">
        <is>
          <t>Segment Reporting Information [Line Items]</t>
        </is>
      </c>
    </row>
    <row r="20">
      <c r="A20" s="4" t="inlineStr">
        <is>
          <t>Percentage of Total Production</t>
        </is>
      </c>
      <c r="B20" s="4" t="inlineStr">
        <is>
          <t>37.10%</t>
        </is>
      </c>
      <c r="C20" s="4" t="inlineStr">
        <is>
          <t>42.10%</t>
        </is>
      </c>
      <c r="D20" s="4" t="inlineStr">
        <is>
          <t>40.6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Dec. 31, 2021</t>
        </is>
      </c>
      <c r="C2" s="2" t="inlineStr">
        <is>
          <t>Dec. 31, 2020</t>
        </is>
      </c>
      <c r="D2" s="2" t="inlineStr">
        <is>
          <t>Dec. 31, 2019</t>
        </is>
      </c>
    </row>
    <row r="3">
      <c r="A3" s="4" t="inlineStr">
        <is>
          <t>Allowance for chargebacks [Member]</t>
        </is>
      </c>
    </row>
    <row r="4">
      <c r="A4" s="3" t="inlineStr">
        <is>
          <t>Valuation and Qualifying Accounts Disclosure [Line Items]</t>
        </is>
      </c>
    </row>
    <row r="5">
      <c r="A5" s="4" t="inlineStr">
        <is>
          <t>Balance at Beginning of Year</t>
        </is>
      </c>
      <c r="B5" s="7" t="n">
        <v>26674</v>
      </c>
      <c r="C5" s="7" t="n">
        <v>17413</v>
      </c>
      <c r="D5" s="7" t="n">
        <v>18773</v>
      </c>
    </row>
    <row r="6">
      <c r="A6" s="4" t="inlineStr">
        <is>
          <t>Costs Charged to Expenses</t>
        </is>
      </c>
      <c r="B6" s="6" t="n">
        <v>45957</v>
      </c>
      <c r="C6" s="6" t="n">
        <v>12734</v>
      </c>
      <c r="D6" s="6" t="n">
        <v>3931</v>
      </c>
    </row>
    <row r="7">
      <c r="A7" s="4" t="inlineStr">
        <is>
          <t>Deductions and Write-offs</t>
        </is>
      </c>
      <c r="B7" s="6" t="n">
        <v>-32497</v>
      </c>
      <c r="C7" s="6" t="n">
        <v>-3473</v>
      </c>
      <c r="D7" s="6" t="n">
        <v>-5291</v>
      </c>
    </row>
    <row r="8">
      <c r="A8" s="4" t="inlineStr">
        <is>
          <t>Balance at End of Year</t>
        </is>
      </c>
      <c r="B8" s="6" t="n">
        <v>40134</v>
      </c>
      <c r="C8" s="6" t="n">
        <v>26674</v>
      </c>
      <c r="D8" s="6" t="n">
        <v>17413</v>
      </c>
    </row>
    <row r="9">
      <c r="A9" s="4" t="inlineStr">
        <is>
          <t>Allowance for doubtful accounts [Member]</t>
        </is>
      </c>
    </row>
    <row r="10">
      <c r="A10" s="3" t="inlineStr">
        <is>
          <t>Valuation and Qualifying Accounts Disclosure [Line Items]</t>
        </is>
      </c>
    </row>
    <row r="11">
      <c r="A11" s="4" t="inlineStr">
        <is>
          <t>Balance at Beginning of Year</t>
        </is>
      </c>
      <c r="B11" s="6" t="n">
        <v>21888</v>
      </c>
      <c r="C11" s="6" t="n">
        <v>6693</v>
      </c>
      <c r="D11" s="6" t="n">
        <v>6843</v>
      </c>
    </row>
    <row r="12">
      <c r="A12" s="4" t="inlineStr">
        <is>
          <t>Costs Charged to Expenses</t>
        </is>
      </c>
      <c r="B12" s="6" t="n">
        <v>10551</v>
      </c>
      <c r="C12" s="6" t="n">
        <v>19940</v>
      </c>
      <c r="D12" s="6" t="n">
        <v>2471</v>
      </c>
    </row>
    <row r="13">
      <c r="A13" s="4" t="inlineStr">
        <is>
          <t>Deductions and Write-offs</t>
        </is>
      </c>
      <c r="B13" s="6" t="n">
        <v>-9889</v>
      </c>
      <c r="C13" s="6" t="n">
        <v>-4745</v>
      </c>
      <c r="D13" s="6" t="n">
        <v>-2621</v>
      </c>
    </row>
    <row r="14">
      <c r="A14" s="4" t="inlineStr">
        <is>
          <t>Balance at End of Year</t>
        </is>
      </c>
      <c r="B14" s="6" t="n">
        <v>22550</v>
      </c>
      <c r="C14" s="6" t="n">
        <v>21888</v>
      </c>
      <c r="D14" s="6" t="n">
        <v>6693</v>
      </c>
    </row>
    <row r="15">
      <c r="A15" s="4" t="inlineStr">
        <is>
          <t>Return reserve liability [Member]</t>
        </is>
      </c>
    </row>
    <row r="16">
      <c r="A16" s="3" t="inlineStr">
        <is>
          <t>Valuation and Qualifying Accounts Disclosure [Line Items]</t>
        </is>
      </c>
    </row>
    <row r="17">
      <c r="A17" s="4" t="inlineStr">
        <is>
          <t>Balance at Beginning of Year</t>
        </is>
      </c>
      <c r="B17" s="6" t="n">
        <v>77219</v>
      </c>
      <c r="C17" s="6" t="n">
        <v>69048</v>
      </c>
      <c r="D17" s="6" t="n">
        <v>48466</v>
      </c>
    </row>
    <row r="18">
      <c r="A18" s="4" t="inlineStr">
        <is>
          <t>Costs Charged to Expenses</t>
        </is>
      </c>
      <c r="B18" s="6" t="n">
        <v>6263</v>
      </c>
      <c r="C18" s="6" t="n">
        <v>18023</v>
      </c>
      <c r="D18" s="6" t="n">
        <v>46054</v>
      </c>
    </row>
    <row r="19">
      <c r="A19" s="4" t="inlineStr">
        <is>
          <t>Deductions and Write-offs</t>
        </is>
      </c>
      <c r="B19" s="6" t="n">
        <v>-14538</v>
      </c>
      <c r="C19" s="6" t="n">
        <v>-9852</v>
      </c>
      <c r="D19" s="6" t="n">
        <v>-25472</v>
      </c>
    </row>
    <row r="20">
      <c r="A20" s="4" t="inlineStr">
        <is>
          <t>Balance at End of Year</t>
        </is>
      </c>
      <c r="B20" s="6" t="n">
        <v>68944</v>
      </c>
      <c r="C20" s="6" t="n">
        <v>77219</v>
      </c>
      <c r="D20" s="6" t="n">
        <v>69048</v>
      </c>
    </row>
    <row r="21">
      <c r="A21" s="4" t="inlineStr">
        <is>
          <t>Inventory reserves [Member]</t>
        </is>
      </c>
    </row>
    <row r="22">
      <c r="A22" s="3" t="inlineStr">
        <is>
          <t>Valuation and Qualifying Accounts Disclosure [Line Items]</t>
        </is>
      </c>
    </row>
    <row r="23">
      <c r="A23" s="4" t="inlineStr">
        <is>
          <t>Balance at Beginning of Year</t>
        </is>
      </c>
      <c r="B23" s="6" t="n">
        <v>8220</v>
      </c>
      <c r="C23" s="6" t="n">
        <v>6728</v>
      </c>
      <c r="D23" s="6" t="n">
        <v>12753</v>
      </c>
    </row>
    <row r="24">
      <c r="A24" s="4" t="inlineStr">
        <is>
          <t>Costs Charged to Expenses</t>
        </is>
      </c>
      <c r="B24" s="6" t="n">
        <v>24899</v>
      </c>
      <c r="C24" s="6" t="n">
        <v>15920</v>
      </c>
      <c r="D24" s="6" t="n">
        <v>14593</v>
      </c>
    </row>
    <row r="25">
      <c r="A25" s="4" t="inlineStr">
        <is>
          <t>Deductions and Write-offs</t>
        </is>
      </c>
      <c r="B25" s="6" t="n">
        <v>-25608</v>
      </c>
      <c r="C25" s="6" t="n">
        <v>-14428</v>
      </c>
      <c r="D25" s="6" t="n">
        <v>-20618</v>
      </c>
    </row>
    <row r="26">
      <c r="A26" s="4" t="inlineStr">
        <is>
          <t>Balance at End of Year</t>
        </is>
      </c>
      <c r="B26" s="7" t="n">
        <v>7511</v>
      </c>
      <c r="C26" s="7" t="n">
        <v>8220</v>
      </c>
      <c r="D26" s="7" t="n">
        <v>67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7" t="n">
        <v>815632</v>
      </c>
      <c r="C4" s="7" t="n">
        <v>146227</v>
      </c>
      <c r="D4" s="7" t="n">
        <v>427252</v>
      </c>
    </row>
    <row r="5">
      <c r="A5" s="3" t="inlineStr">
        <is>
          <t>Adjustments to reconcile net earnings to net cash provided by operating activities</t>
        </is>
      </c>
    </row>
    <row r="6">
      <c r="A6" s="4" t="inlineStr">
        <is>
          <t>Depreciation and amortization</t>
        </is>
      </c>
      <c r="B6" s="6" t="n">
        <v>139577</v>
      </c>
      <c r="C6" s="6" t="n">
        <v>142810</v>
      </c>
      <c r="D6" s="6" t="n">
        <v>111515</v>
      </c>
    </row>
    <row r="7">
      <c r="A7" s="4" t="inlineStr">
        <is>
          <t>Provision for bad debts and returns</t>
        </is>
      </c>
      <c r="B7" s="6" t="n">
        <v>62771</v>
      </c>
      <c r="C7" s="6" t="n">
        <v>50696</v>
      </c>
      <c r="D7" s="6" t="n">
        <v>52456</v>
      </c>
    </row>
    <row r="8">
      <c r="A8" s="4" t="inlineStr">
        <is>
          <t>Stock compensation</t>
        </is>
      </c>
      <c r="B8" s="6" t="n">
        <v>60108</v>
      </c>
      <c r="C8" s="6" t="n">
        <v>65240</v>
      </c>
      <c r="D8" s="6" t="n">
        <v>41076</v>
      </c>
    </row>
    <row r="9">
      <c r="A9" s="4" t="inlineStr">
        <is>
          <t>Deferred income taxes</t>
        </is>
      </c>
      <c r="B9" s="6" t="n">
        <v>-387250</v>
      </c>
      <c r="C9" s="6" t="n">
        <v>-19568</v>
      </c>
      <c r="D9" s="6" t="n">
        <v>-7568</v>
      </c>
    </row>
    <row r="10">
      <c r="A10" s="4" t="inlineStr">
        <is>
          <t>Net settlement gain</t>
        </is>
      </c>
      <c r="C10" s="6" t="n">
        <v>-13877</v>
      </c>
    </row>
    <row r="11">
      <c r="A11" s="4" t="inlineStr">
        <is>
          <t>Net foreign currency adjustments</t>
        </is>
      </c>
      <c r="B11" s="6" t="n">
        <v>2154</v>
      </c>
      <c r="C11" s="6" t="n">
        <v>-13854</v>
      </c>
      <c r="D11" s="6" t="n">
        <v>2114</v>
      </c>
    </row>
    <row r="12">
      <c r="A12" s="4" t="inlineStr">
        <is>
          <t>Other items, net</t>
        </is>
      </c>
      <c r="D12" s="6" t="n">
        <v>334</v>
      </c>
    </row>
    <row r="13">
      <c r="A13" s="3" t="inlineStr">
        <is>
          <t>Changes in operating assets and liabilities</t>
        </is>
      </c>
    </row>
    <row r="14">
      <c r="A14" s="4" t="inlineStr">
        <is>
          <t>Receivables</t>
        </is>
      </c>
      <c r="B14" s="6" t="n">
        <v>-154248</v>
      </c>
      <c r="C14" s="6" t="n">
        <v>13259</v>
      </c>
      <c r="D14" s="6" t="n">
        <v>-118390</v>
      </c>
    </row>
    <row r="15">
      <c r="A15" s="4" t="inlineStr">
        <is>
          <t>Inventory</t>
        </is>
      </c>
      <c r="B15" s="6" t="n">
        <v>-458002</v>
      </c>
      <c r="C15" s="6" t="n">
        <v>78632</v>
      </c>
      <c r="D15" s="6" t="n">
        <v>-171903</v>
      </c>
    </row>
    <row r="16">
      <c r="A16" s="4" t="inlineStr">
        <is>
          <t>Other assets</t>
        </is>
      </c>
      <c r="B16" s="6" t="n">
        <v>-110464</v>
      </c>
      <c r="C16" s="6" t="n">
        <v>-153092</v>
      </c>
      <c r="D16" s="6" t="n">
        <v>-69234</v>
      </c>
    </row>
    <row r="17">
      <c r="A17" s="4" t="inlineStr">
        <is>
          <t>Accounts payable</t>
        </is>
      </c>
      <c r="B17" s="6" t="n">
        <v>135140</v>
      </c>
      <c r="C17" s="6" t="n">
        <v>-37714</v>
      </c>
      <c r="D17" s="6" t="n">
        <v>154464</v>
      </c>
    </row>
    <row r="18">
      <c r="A18" s="4" t="inlineStr">
        <is>
          <t>Other liabilities</t>
        </is>
      </c>
      <c r="B18" s="6" t="n">
        <v>106734</v>
      </c>
      <c r="C18" s="6" t="n">
        <v>72694</v>
      </c>
      <c r="D18" s="6" t="n">
        <v>4436</v>
      </c>
    </row>
    <row r="19">
      <c r="A19" s="4" t="inlineStr">
        <is>
          <t>Net cash provided by operating activities</t>
        </is>
      </c>
      <c r="B19" s="6" t="n">
        <v>212152</v>
      </c>
      <c r="C19" s="6" t="n">
        <v>331453</v>
      </c>
      <c r="D19" s="6" t="n">
        <v>426552</v>
      </c>
    </row>
    <row r="20">
      <c r="A20" s="3" t="inlineStr">
        <is>
          <t>Cash flows from investing activities</t>
        </is>
      </c>
    </row>
    <row r="21">
      <c r="A21" s="4" t="inlineStr">
        <is>
          <t>Capital expenditures</t>
        </is>
      </c>
      <c r="B21" s="6" t="n">
        <v>-309674</v>
      </c>
      <c r="C21" s="6" t="n">
        <v>-309916</v>
      </c>
      <c r="D21" s="6" t="n">
        <v>-236111</v>
      </c>
    </row>
    <row r="22">
      <c r="A22" s="4" t="inlineStr">
        <is>
          <t>Acquisitions, net of cash acquired</t>
        </is>
      </c>
      <c r="D22" s="6" t="n">
        <v>-100658</v>
      </c>
    </row>
    <row r="23">
      <c r="A23" s="4" t="inlineStr">
        <is>
          <t>Proceeds from sale of property, plant and equipment</t>
        </is>
      </c>
      <c r="D23" s="6" t="n">
        <v>5547</v>
      </c>
    </row>
    <row r="24">
      <c r="A24" s="4" t="inlineStr">
        <is>
          <t>Purchases of investments</t>
        </is>
      </c>
      <c r="B24" s="6" t="n">
        <v>-215164</v>
      </c>
      <c r="C24" s="6" t="n">
        <v>-166614</v>
      </c>
      <c r="D24" s="6" t="n">
        <v>-189624</v>
      </c>
    </row>
    <row r="25">
      <c r="A25" s="4" t="inlineStr">
        <is>
          <t>Proceeds from sales and maturities of investments</t>
        </is>
      </c>
      <c r="B25" s="6" t="n">
        <v>180172</v>
      </c>
      <c r="C25" s="6" t="n">
        <v>164062</v>
      </c>
      <c r="D25" s="6" t="n">
        <v>176773</v>
      </c>
    </row>
    <row r="26">
      <c r="A26" s="4" t="inlineStr">
        <is>
          <t>Net cash used in investing activities</t>
        </is>
      </c>
      <c r="B26" s="6" t="n">
        <v>-344666</v>
      </c>
      <c r="C26" s="6" t="n">
        <v>-312468</v>
      </c>
      <c r="D26" s="6" t="n">
        <v>-344073</v>
      </c>
    </row>
    <row r="27">
      <c r="A27" s="3" t="inlineStr">
        <is>
          <t>Cash flows from financing activities</t>
        </is>
      </c>
    </row>
    <row r="28">
      <c r="A28" s="4" t="inlineStr">
        <is>
          <t>Net proceeds from the employee stock purchase plan</t>
        </is>
      </c>
      <c r="B28" s="6" t="n">
        <v>7276</v>
      </c>
      <c r="C28" s="6" t="n">
        <v>5916</v>
      </c>
      <c r="D28" s="6" t="n">
        <v>6173</v>
      </c>
    </row>
    <row r="29">
      <c r="A29" s="4" t="inlineStr">
        <is>
          <t>Repayments on long-term borrowings</t>
        </is>
      </c>
      <c r="B29" s="6" t="n">
        <v>-487441</v>
      </c>
      <c r="C29" s="6" t="n">
        <v>-86357</v>
      </c>
      <c r="D29" s="6" t="n">
        <v>-4108</v>
      </c>
    </row>
    <row r="30">
      <c r="A30" s="4" t="inlineStr">
        <is>
          <t>Proceeds from long-term borrowings</t>
        </is>
      </c>
      <c r="B30" s="6" t="n">
        <v>96187</v>
      </c>
      <c r="C30" s="6" t="n">
        <v>702998</v>
      </c>
      <c r="D30" s="6" t="n">
        <v>33296</v>
      </c>
    </row>
    <row r="31">
      <c r="A31" s="4" t="inlineStr">
        <is>
          <t>Net repayments on short-term borrowings</t>
        </is>
      </c>
      <c r="B31" s="6" t="n">
        <v>-2102</v>
      </c>
      <c r="C31" s="6" t="n">
        <v>-2492</v>
      </c>
      <c r="D31" s="6" t="n">
        <v>-1433</v>
      </c>
    </row>
    <row r="32">
      <c r="A32" s="4" t="inlineStr">
        <is>
          <t>Payments for employee taxes related to stock compensation</t>
        </is>
      </c>
      <c r="B32" s="6" t="n">
        <v>-3084</v>
      </c>
      <c r="C32" s="6" t="n">
        <v>-5658</v>
      </c>
      <c r="D32" s="6" t="n">
        <v>-14313</v>
      </c>
    </row>
    <row r="33">
      <c r="A33" s="4" t="inlineStr">
        <is>
          <t>Repurchases of common stock</t>
        </is>
      </c>
      <c r="D33" s="6" t="n">
        <v>-30019</v>
      </c>
    </row>
    <row r="34">
      <c r="A34" s="4" t="inlineStr">
        <is>
          <t>Purchase of noncontrolling interest</t>
        </is>
      </c>
      <c r="B34" s="6" t="n">
        <v>-9928</v>
      </c>
      <c r="D34" s="6" t="n">
        <v>-82894</v>
      </c>
    </row>
    <row r="35">
      <c r="A35" s="4" t="inlineStr">
        <is>
          <t>Contributions from noncontrolling interests</t>
        </is>
      </c>
      <c r="B35" s="6" t="n">
        <v>6731</v>
      </c>
    </row>
    <row r="36">
      <c r="A36" s="4" t="inlineStr">
        <is>
          <t>Distributions to noncontrolling interests</t>
        </is>
      </c>
      <c r="B36" s="6" t="n">
        <v>-41557</v>
      </c>
      <c r="C36" s="6" t="n">
        <v>-81105</v>
      </c>
      <c r="D36" s="6" t="n">
        <v>-38675</v>
      </c>
    </row>
    <row r="37">
      <c r="A37" s="4" t="inlineStr">
        <is>
          <t>Net cash provided by (used in) financing activities</t>
        </is>
      </c>
      <c r="B37" s="6" t="n">
        <v>-433918</v>
      </c>
      <c r="C37" s="6" t="n">
        <v>533302</v>
      </c>
      <c r="D37" s="6" t="n">
        <v>-131973</v>
      </c>
    </row>
    <row r="38">
      <c r="A38" s="4" t="inlineStr">
        <is>
          <t>Effect of exchange rates on cash and cash equivalents</t>
        </is>
      </c>
      <c r="B38" s="6" t="n">
        <v>-8111</v>
      </c>
      <c r="C38" s="6" t="n">
        <v>-6337</v>
      </c>
      <c r="D38" s="6" t="n">
        <v>2133</v>
      </c>
    </row>
    <row r="39">
      <c r="A39" s="4" t="inlineStr">
        <is>
          <t>Net change in cash and cash equivalents</t>
        </is>
      </c>
      <c r="B39" s="6" t="n">
        <v>-574543</v>
      </c>
      <c r="C39" s="6" t="n">
        <v>545950</v>
      </c>
      <c r="D39" s="6" t="n">
        <v>-47361</v>
      </c>
    </row>
    <row r="40">
      <c r="A40" s="4" t="inlineStr">
        <is>
          <t>Cash and cash equivalents at beginning of the period</t>
        </is>
      </c>
      <c r="B40" s="6" t="n">
        <v>1370826</v>
      </c>
      <c r="C40" s="6" t="n">
        <v>824876</v>
      </c>
      <c r="D40" s="6" t="n">
        <v>872237</v>
      </c>
    </row>
    <row r="41">
      <c r="A41" s="4" t="inlineStr">
        <is>
          <t>Cash and cash equivalents at end of the period</t>
        </is>
      </c>
      <c r="B41" s="6" t="n">
        <v>796283</v>
      </c>
      <c r="C41" s="6" t="n">
        <v>1370826</v>
      </c>
      <c r="D41" s="6" t="n">
        <v>824876</v>
      </c>
    </row>
    <row r="42">
      <c r="A42" s="3" t="inlineStr">
        <is>
          <t>Cash paid during the period for:</t>
        </is>
      </c>
    </row>
    <row r="43">
      <c r="A43" s="4" t="inlineStr">
        <is>
          <t>Interest</t>
        </is>
      </c>
      <c r="B43" s="6" t="n">
        <v>14579</v>
      </c>
      <c r="C43" s="6" t="n">
        <v>15987</v>
      </c>
      <c r="D43" s="6" t="n">
        <v>7140</v>
      </c>
    </row>
    <row r="44">
      <c r="A44" s="4" t="inlineStr">
        <is>
          <t>Income taxes, net</t>
        </is>
      </c>
      <c r="B44" s="6" t="n">
        <v>125082</v>
      </c>
      <c r="C44" s="6" t="n">
        <v>55825</v>
      </c>
      <c r="D44" s="6" t="n">
        <v>88753</v>
      </c>
    </row>
    <row r="45">
      <c r="A45" s="3" t="inlineStr">
        <is>
          <t>Non-cash transactions:</t>
        </is>
      </c>
    </row>
    <row r="46">
      <c r="A46" s="4" t="inlineStr">
        <is>
          <t>Land and other assets contribution from noncontrolling interests</t>
        </is>
      </c>
      <c r="D46" s="6" t="n">
        <v>36934</v>
      </c>
    </row>
    <row r="47">
      <c r="A47" s="4" t="inlineStr">
        <is>
          <t>Note payable contribution from noncontrolling interest</t>
        </is>
      </c>
      <c r="D47" s="6" t="n">
        <v>2150</v>
      </c>
    </row>
    <row r="48">
      <c r="A48" s="4" t="inlineStr">
        <is>
          <t>Purchase price adjustment for Skechers Mexico</t>
        </is>
      </c>
      <c r="C48" s="6" t="n">
        <v>49045</v>
      </c>
    </row>
    <row r="49">
      <c r="A49" s="4" t="inlineStr">
        <is>
          <t>ROU assets exchanged for lease liabilities</t>
        </is>
      </c>
      <c r="B49" s="7" t="n">
        <v>356855</v>
      </c>
      <c r="C49" s="7" t="n">
        <v>318713</v>
      </c>
      <c r="D49" s="7" t="n">
        <v>12207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1)
SUMMARY OF SIGNIFICANT ACCOUNTING POLICIES BASIS OF PRESENTATION Skechers U.S.A., Inc. and subsidiaries (the “Company”) designs, develops, markets and distributes footwear. The Company’s consolidated financial statements have been prepared in accordance with accounting principles generally accepted in the United States (“GAAP”) as codified in the Financial Accounting Standards Board’s (“FASB”) Accounting Standards Codification (“ASC”). All significant intercompany balances and transactions have been eliminated in consolidation. Certain reclassifications have been made to the consolidated financial statements in prior years to conform to the current year presentation. USE OF ESTIMATES The Company has made a number of estimates and assumptions relating to the reporting of assets, liabilities, revenues and expenses and the disclosure of contingent assets and liabilities to prepare these consolidated financial statements in conformity with GAAP. Significant areas requiring the use of estimates relate primarily to allowances for bad debts, returns, sales allowances and customer chargebacks, inventory write-downs, litigation reserves and valuation of deferred income taxes. Actual results could differ materially from those estimates. REVENUE RECOGNITION The Company derives income from the sale of footwear and apparel and royalties earned from licensing the Skechers brand. The Company recognizes sales revenue, net of estimated returns and excluding sales and value added taxes. Revenue is recognized at point of sale or upon shipment, the point in time where control transfers to the customer. Wholesale sales are recognized upon shipment. are accounted for as a fulfillment cost. Sales are reduced by an estimate of customer merchandise returns, which is calculated based on historical experience. The Company also reserves for potential disputed amounts or chargebacks from its customers. The Company’s chargeback reserve is based on a collectability percentage calculated using factors such as historical trends, current economic conditions and nature of the chargeback. The Company earns royalty income from symbolic licensing arrangements in which third parties sell product with the Company’s brand. Upon signing a new licensing agreement, the Company receives up-front fees, which are generally characterized as prepaid royalties. These fees are initially deferred and recognized based on sales of licensed product when the Company expects royalties to exceed the minimum guarantee. For those arrangements in which the Company does not expect royalties to exceed the minimum guarantee, an estimate of the royalties expected to be recouped is recognized on a straight-line basis over the license term. ALLOWANCE FOR BAD DEBTS The Company provides a reserve for estimated losses that may result from its customers’ inability to pay. The Company determines the amount of the reserve by analyzing known uncollectible accounts, aged receivables, historical losses and its customers’ credit-worthiness. Allowances for bad debts are recorded to general and administrative expenses. WAREHOUSE AND DISTRIBUTION COSTS The Company’s distribution network-related costs are included in general and administrative expenses. Distribution expenses, including the functions of purchasing, receiving, inspecting, allocating, warehousing and packaging product totaled $376.5 million, $315.8 million and $276.4 million for 2021, 2020 and 2019. PRODUCT DESIGN AND DEVELOPMENT COSTS The Company charges product design and development costs to general and administrative expenses. Aggregate product design and development costs were approximately $24.6 million, $17.9 million, and $16.8 million during the years ended December 31, 2021, 2020 and 2019. ADVERTISING Advertising costs are expensed in the period in which an advertisement first runs, or over the life of an endorsement contract. Advertising expense for the years ended December 31, 2021, 2020 and 2019 was approximately $375.0 million, $248.7 million and $297.1 million. Prepaid advertising costs were $9.7 million and $3.8 million at December 31, 2021 and 2020. Prepaid amounts represent the unamortized portion of endorsement contracts, advertising in trade publications and media productions created, but not run. INCOME TAXES The Company recognizes deferred tax liabilities for taxable temporary differences and deferred tax assets for deductible temporary differences and operating loss carry‑forwards using enacted tax rates in effect in the years the differences are expected to reverse. Deferred income tax benefit or expense is recognized as a result of changes in net deferred tax assets or deferred tax liabilities. A valuation allowance is recorded when it is more likely than not that some or all of any deferred tax assets will not be realized. CASH AND CASH EQUIVALENTS Cash and cash equivalents include short-term investments, which are highly liquid investments with maturities of three months or less when purchased. INVENTORY Inventory is stated at the lower of cost (based on the first-in, first-out method) or net realizable value. Cost of product includes shipping and handling fees. The Company reserves for estimated losses from obsolete or slow-moving inventory and writes down the cost of inventory at the time such determinations are made. Expense associated with inventory reserves is recognized in cost of sales. BUSINESS COMBINATIONS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In the first quarter of 2019, we purchased the minority interest in our India joint-venture for $82.9 million, which made our India joint-venture entity a wholly-owned subsidiary. On April 1, 2019, the Company purchased a 60% interest in Manhattan SKMX, S. de R.L. de C.V. (“Skechers Mexico”), for total cash consideration of $120.6 million, net of cash acquired. Skechers Mexico is a joint venture operating and generating sales in Mexico. As a result of this purchase, Skechers Mexico became a majority-owned subsidiary and its results are consolidated in the consolidated financial statements beginning April 1, 2019. GOODWILL As of December 31, 2021, the Company had $93.5 million of goodwill with $64.1 million allocated to Direct-to-Consumer, $27.8 million allocated to International Wholesale and $1.6 million to Domestic Wholesale. Goodwill is not amortized but is tested at least annually in the fourth quarter for impairment or whenever events or changes in circumstances indicate that the carrying value may not be recoverable. INTANGIBLE ASSETS Within other assets, the Company has amortizable intangible assets consisting of reacquired rights with a gross carrying value of $49.1 million and accumulated amortization of $19.0 million and $12.1 million as of December 31, 2021 and 2020. Purchased intangible assets with finite lives are amortized over their estimated useful lives. Amortization expense related to amortizable intangible assets was $6.9 million for both of the years ended December 31, 2021 and 2020. Future amortization expense related to amortizable intangible assets will be approximately $6.9 million per year for the each of the years 2022 through 2025 and $1.9 million for 2026. NONCONTROLLING INTERESTS The Company established several joint ventures either to distribute the Company’s products or to construct the Company’s domestic distribution facility. These joint ventures are variable interest entities (“VIE”), and the Company is considered the primary beneficiary. This determination is based on the relationships between the Company and the VIE, including management agreements, governance documents and other contractual arrangements. Specifically, the Company has both of the following characteristics: (a) the power to direct the activities of the entity that most significantly impact the entity’s economic performance; and (b) the obligation to absorb losses of the entity that could potentially be significant to the VIE, or the right to receive benefits from the entity that could potentially be significant to the VIE. The assets and liabilities and results of operations of these entities are included in the Company’s consolidated financial statements, even though the Company may not hold a majority equity interest. In March 2021, the minority interest related to the Hong Kong joint venture was purchased for $10.0 million. Other than the change in the Company’s ownership of the Hong Kong entity, which continues to be included in the Company’s consolidated financial statements, there have been no changes during 2021 in the accounting treatment or characterization of any previously identified VIE. The Company continues to reassess these relationships based on events and circumstances. The assets of these joint ventures are restricted, as they are not available for general business use outside the context of such joint ventures. The holders of the liabilities of each joint venture have no recourse to the Company. FOREIGN CURRENCY TRANSLATION The Company’s reporting currency is the U.S. dollar. Certain international operations use the respective local currency as their functional currency, while others use the U.S. dollar as their functional currency. Translation adjustments for subsidiaries with non-U.S. dollar functional currencies are included in other comprehensive income. Foreign currency transaction gains (losses), resulting from exchange rate fluctuations, on transactions denominated in a currency other than the functional currency are reported in earnings. Assets and liabilities of subsidiaries with non-U.S. dollar functional currencies are translated at the balance sheet date exchange rate. Net earnings and cash flow items are translated at the weighted-average exchange rates during the period. Translations of intercompany loans of a long-term investment nature are included as a component of translation adjustment in other comprehensive income. FAIR VALUE OF FINANCIAL INSTRUMENTS The fair value hierarchy as defined by applicable accounting standards prioritizes the use of inputs used in valuation techniques into the following three levels:
•
Level 1: Quoted market prices in active markets for identical assets or liabilities.
•
Level 2: Other observable market-based inputs or unobservable inputs that are corroborated by market data.
•
Level 3: Unobservable inputs that cannot be corroborated by market data that reflect the reporting entity’s own assumptions. The Company’s Level 1 investments primarily include money market funds and U.S. Treasury securities; Level 2 investments primarily include corporate notes and bonds, asset-backed securities, and actively traded mutual funds; and the Company does not currently have any Level 3 assets or liabilities. The Company has one Level 2 derivative instrument which is an interest rate swap related to the refinancing of its North America distribution center (see Note 6 – Financial Commitments) classified as other assets at December 31, 2021 and other long-term liabilities at December 31, 2020.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Credit valuation adjustments were incorporated to appropriately reflect both the Company’s nonperformance risk and the respective counterparty’s nonperformance risk in the fair value measurements The carrying amount of receivables, payables and other amounts arising out of the normal course of business approximates fair value because of the relatively short maturity of such instruments. The carrying amount of the Company’s short-term and long-term borrowings, which are considered Level 2 liabilities, approximates fair value based on current rates and terms available to the Company for similar debt. DERIVATIVE INSTRUMENTS The Company’s objectives in using interest rate derivatives are to add stability to interest expense and to manage exposure to interest rate movements. To accomplish this objective, the Company uses an interest rate swap as part of its interest rate risk management strategy. The Company’s interest rate swap, designated as a cash flow hedge, involves the receipt of variable amounts from a counterparty in exchange for making fixed-rate payments over the life of the agreements without exchange of the underlying notional amount. By utilizing an interest rate swap,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RECENT ACCOUNTING PRONOUNCEMENTS In December 2019, the Financial Accounting Standards Board (“FASB”) issued Accounting Standards Update (“ASU”) 2019-12, Income Taxes (Topic 740): Simplifying the Accounting for Income Taxes,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Short-Term And Long-Term Investments</t>
        </is>
      </c>
      <c r="B1" s="2" t="inlineStr">
        <is>
          <t>12 Months Ended</t>
        </is>
      </c>
    </row>
    <row r="2">
      <c r="B2" s="2" t="inlineStr">
        <is>
          <t>Dec. 31, 2021</t>
        </is>
      </c>
    </row>
    <row r="3">
      <c r="A3" s="3" t="inlineStr">
        <is>
          <t>Cash Cash Equivalents And Short Term And Long Term Investments [Abstract]</t>
        </is>
      </c>
    </row>
    <row r="4">
      <c r="A4" s="4" t="inlineStr">
        <is>
          <t>Cash, Cash Equivalents, Short-Term and Long-Term Investments</t>
        </is>
      </c>
      <c r="B4" s="4" t="inlineStr">
        <is>
          <t>(2)
CASH, CASH EQUIVALENTS, SHORT-TERM AND LONG-TERM INVESTMENTS The following tables show the Company’s cash, cash equivalents, short-term and long-term investments by significant investment category:
As of December 31, 2021
(in thousands)
Adjusted Cost
Fair Value
Cash and Cash Equivalents
Short-Term Investments
Long-Term Investments
Cash
$
664,220
$
664,220
$
664,220
$
—
$
—
Level 1
Money market funds
132,063
132,063
132,063
—
—
U.S. Treasury securities
25,437
25,437
—
8,896
16,541
Total level 1
157,500
157,500
132,063
8,896
16,541
Level 2
Corporate notes and bonds
148,373
148,373
—
84,783
63,590
Asset-backed securities
17,180
17,180
—
4,901
12,279
Mutual funds
53,180
53,180
—
—
53,180
Total level 2
218,733
218,733
—
89,684
129,049
Total
$
1,040,453
$
1,040,453
$
796,283
$
98,580
$
145,590
As of December 31, 2020
(in thousands)
Adjusted Cost
Fair Value
Cash and Cash Equivalents
Short-Term Investments
Long-Term Investments
Cash
$
946,961
$
946,961
$
946,961
$
—
$
—
Level 1
Money market funds
423,865
423,865
423,865
—
—
U.S. Treasury securities
21,146
21,146
—
8,067
13,079
Total level 1
445,011
445,011
423,865
8,067
13,079
Level 2
Corporate notes and bonds
117,253
117,253
—
83,521
33,732
Asset-backed securities
28,253
28,253
—
5,498
22,755
U.S. Agency securities
3,681
3,681
—
3,681
—
Mutual funds
38,846
38,846
—
—
38,846
Total level 2
188,033
188,033
—
92,700
95,333
Total
$
1,580,005
$
1,580,005
$
1,370,826
$
100,767
$
108,412
The Company’s investments consist of U.S. Treasury securities, corporate notes and bonds, asset-backed securities and U.S. Agency securities, which the Company has the intent and ability to hold to maturity and therefore are classified as held-to-maturity. The Company holds mutual funds in its deferred compensation plan which are classified as trading securities. The Company may sell certain of its investments prior to their stated maturities for strategic reasons including, but not limited to, anticipation of credit deterioration and duration management. The maturities of the Company’s long-term investments are less than two years. When evaluating an investment for its current expected credit losses, the Company reviews factors such as historical experience with defaults, losses, credit ratings, term, market sector and macroeconomic trends, including current conditions and forecasts to the extent they are reasonable and support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16:12Z</dcterms:created>
  <dcterms:modified xmlns:dcterms="http://purl.org/dc/terms/" xmlns:xsi="http://www.w3.org/2001/XMLSchema-instance" xsi:type="dcterms:W3CDTF">2022-02-25T21:16:12Z</dcterms:modified>
</cp:coreProperties>
</file>